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1. Business and Significant Acc" sheetId="8" state="visible" r:id="rId8"/>
    <sheet xmlns:r="http://schemas.openxmlformats.org/officeDocument/2006/relationships" name="2. Consolidated Variable Intere" sheetId="9" state="visible" r:id="rId9"/>
    <sheet xmlns:r="http://schemas.openxmlformats.org/officeDocument/2006/relationships" name="3. Income Taxes" sheetId="10" state="visible" r:id="rId10"/>
    <sheet xmlns:r="http://schemas.openxmlformats.org/officeDocument/2006/relationships" name="4. Litigation" sheetId="11" state="visible" r:id="rId11"/>
    <sheet xmlns:r="http://schemas.openxmlformats.org/officeDocument/2006/relationships" name="5. Refinancings" sheetId="12" state="visible" r:id="rId12"/>
    <sheet xmlns:r="http://schemas.openxmlformats.org/officeDocument/2006/relationships" name="6. Purchases of Real Estate" sheetId="13" state="visible" r:id="rId13"/>
    <sheet xmlns:r="http://schemas.openxmlformats.org/officeDocument/2006/relationships" name="7. Subsequent Events" sheetId="14" state="visible" r:id="rId14"/>
    <sheet xmlns:r="http://schemas.openxmlformats.org/officeDocument/2006/relationships" name="1. Business and Significant A15" sheetId="15" state="visible" r:id="rId15"/>
    <sheet xmlns:r="http://schemas.openxmlformats.org/officeDocument/2006/relationships" name="1. Business and Significant A16" sheetId="16" state="visible" r:id="rId16"/>
    <sheet xmlns:r="http://schemas.openxmlformats.org/officeDocument/2006/relationships" name="2. Consolidated Variable Inte17" sheetId="17" state="visible" r:id="rId17"/>
    <sheet xmlns:r="http://schemas.openxmlformats.org/officeDocument/2006/relationships" name="6. Purchases of Real Estate (Ta" sheetId="18" state="visible" r:id="rId18"/>
    <sheet xmlns:r="http://schemas.openxmlformats.org/officeDocument/2006/relationships" name="1. Business and Significant A19" sheetId="19" state="visible" r:id="rId19"/>
    <sheet xmlns:r="http://schemas.openxmlformats.org/officeDocument/2006/relationships" name="1. Business and Significant A20" sheetId="20" state="visible" r:id="rId20"/>
    <sheet xmlns:r="http://schemas.openxmlformats.org/officeDocument/2006/relationships" name="2. Consolidated Variable Inte21" sheetId="21" state="visible" r:id="rId21"/>
    <sheet xmlns:r="http://schemas.openxmlformats.org/officeDocument/2006/relationships" name="2. Consolidated Variable Inte22" sheetId="22" state="visible" r:id="rId22"/>
    <sheet xmlns:r="http://schemas.openxmlformats.org/officeDocument/2006/relationships" name="2. Consolidated Variable Inte23" sheetId="23" state="visible" r:id="rId23"/>
    <sheet xmlns:r="http://schemas.openxmlformats.org/officeDocument/2006/relationships" name="5. Refinancings (Details Narrat" sheetId="24" state="visible" r:id="rId24"/>
    <sheet xmlns:r="http://schemas.openxmlformats.org/officeDocument/2006/relationships" name="6. Purchases of Real Estate (De" sheetId="25" state="visible" r:id="rId25"/>
    <sheet xmlns:r="http://schemas.openxmlformats.org/officeDocument/2006/relationships" name="6. Purchases of Real Estate (26" sheetId="26" state="visible" r:id="rId26"/>
  </sheets>
  <definedNames/>
  <calcPr calcId="124519" fullCalcOnLoad="1"/>
</workbook>
</file>

<file path=xl/sharedStrings.xml><?xml version="1.0" encoding="utf-8"?>
<sst xmlns="http://schemas.openxmlformats.org/spreadsheetml/2006/main" uniqueCount="323">
  <si>
    <t>Document and Entity Information - shares</t>
  </si>
  <si>
    <t>9 Months Ended</t>
  </si>
  <si>
    <t>Jan. 31, 2018</t>
  </si>
  <si>
    <t>Mar. 29, 2018</t>
  </si>
  <si>
    <t>Document And Entity Information [Abstract]</t>
  </si>
  <si>
    <t>Entity Registrant Name</t>
  </si>
  <si>
    <t>FIRST HARTFORD CORP</t>
  </si>
  <si>
    <t>Entity Central Index Key</t>
  </si>
  <si>
    <t>Document Type</t>
  </si>
  <si>
    <t>10-Q</t>
  </si>
  <si>
    <t>Document Period End Date</t>
  </si>
  <si>
    <t>Jan. 31,
		2018</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Apr. 30, 2017</t>
  </si>
  <si>
    <t>Real estate and equipment:</t>
  </si>
  <si>
    <t>Developed properties and property under construction (including $79,359,489 in January and $77,898,958 in April for VIEs)</t>
  </si>
  <si>
    <t>Equipment and tenant improvements (including $2,522,591 in January and $2,424,964 in April for VIEs)</t>
  </si>
  <si>
    <t>Total real estate and equipment, gross</t>
  </si>
  <si>
    <t>Less accumulated depreciation and amortization (including $17,500,627 in January and $15,918,495 in April for VIEs)</t>
  </si>
  <si>
    <t>Net real estate and equipment</t>
  </si>
  <si>
    <t>Property held for sale</t>
  </si>
  <si>
    <t>Cash and cash equivalents (including $2,444,000 in January and $2,063,103 in April for VIEs)</t>
  </si>
  <si>
    <t>Cash and cash equivalents - restricted (including $378,929 in January and $396,361 in April for VIEs)</t>
  </si>
  <si>
    <t>Marketable securities (including $816,575 in January and $1,538,839 in April for VIEs)</t>
  </si>
  <si>
    <t>Accounts and notes receivable, less allowance for doubtful accounts of $70,419 as of January 31, 2018 and $135,002 as of April 30, 2017 (including $142,312 in January and $66,543 in April for VIEs)</t>
  </si>
  <si>
    <t>Other receivables</t>
  </si>
  <si>
    <t>Deposits and escrow accounts (including $7,679,909 in January and $8,866,586 in April for VIEs)</t>
  </si>
  <si>
    <t>Prepaid expenses (including $311,029 in January and $327,481 in April for VIEs)</t>
  </si>
  <si>
    <t>Deferred expenses (including $154,627 in January and $167,273 in April for VIEs)</t>
  </si>
  <si>
    <t>Investments in affiliates</t>
  </si>
  <si>
    <t>Due from related parties and affiliates</t>
  </si>
  <si>
    <t>Deferred tax asset</t>
  </si>
  <si>
    <t>Total assets</t>
  </si>
  <si>
    <t>Mortgages and notes payable:</t>
  </si>
  <si>
    <t>Construction loans payable</t>
  </si>
  <si>
    <t>Mortgages payable (including $63,852,897 in January and $64,598,997 in April for VIEs)</t>
  </si>
  <si>
    <t>Notes payable (including $1,704,697 in January and $1,704,697 in April for VIEs)</t>
  </si>
  <si>
    <t>Lines of credit</t>
  </si>
  <si>
    <t>Less: Deferred debt issuance costs, net (including $1,529,700 in January and $1,575,494 in April for VIEs)</t>
  </si>
  <si>
    <t>Total Mortgages and other notes payable</t>
  </si>
  <si>
    <t>Accounts payable (including $730,129 in January and $569,600 in April for VIEs)</t>
  </si>
  <si>
    <t>Other payables</t>
  </si>
  <si>
    <t>Accrued liabilities (including $3,468,365 in January and $3,382,307 in April for VIEs)</t>
  </si>
  <si>
    <t>Derivative liability</t>
  </si>
  <si>
    <t>Deferred income (including $222,956 in January and $227,936 in April for VIEs)</t>
  </si>
  <si>
    <t>Other liabilities</t>
  </si>
  <si>
    <t>Due to related parties and affiliates (including $459,875 in January and $446,990 in April for VIEs)</t>
  </si>
  <si>
    <t>Total liabilities</t>
  </si>
  <si>
    <t>First Hartford Corporation:</t>
  </si>
  <si>
    <t>Preferred stock, $1 par value; $.50 cumulative and convertible; authorized 4,000,000 shares; no shares issued and outstanding</t>
  </si>
  <si>
    <t>Common stock, $1 par value; authorized 6,000,000 shares; issued 3,211,843 and 3,236,843 shares and outstanding 2,315,799 and 2,340,799 shares as of January 31, 2018 and April 30, 2017</t>
  </si>
  <si>
    <t>Capital in excess of par</t>
  </si>
  <si>
    <t>Accumulated deficit</t>
  </si>
  <si>
    <t>Accumulated other comprehensive income</t>
  </si>
  <si>
    <t>Treasury stock, at cost, 896,044 and 896,044 shares as of January 31, 2018 and April 30, 2017</t>
  </si>
  <si>
    <t>Total First Hartford Corporation</t>
  </si>
  <si>
    <t>Noncontrolling interests</t>
  </si>
  <si>
    <t>Total shareholders' equity (deficiency)</t>
  </si>
  <si>
    <t>Total liabilities and shareholders' equity (deficiency)</t>
  </si>
  <si>
    <t>CONDENSED CONSOLIDATED BALANCE SHEETS (Parenthetical) - USD ($)</t>
  </si>
  <si>
    <t>Developed properties and property under construction</t>
  </si>
  <si>
    <t>Equipment and tenant improvements</t>
  </si>
  <si>
    <t>Real estate investment property, Accumulated depreciation and amortization</t>
  </si>
  <si>
    <t>Cash and cash equivalents, at Carrying Value</t>
  </si>
  <si>
    <t>Restricted Cash and cash equivalents</t>
  </si>
  <si>
    <t>Marketable securities</t>
  </si>
  <si>
    <t>Accounts and notes receivable, net</t>
  </si>
  <si>
    <t>Deposits and escrow accounts</t>
  </si>
  <si>
    <t>Prepaid expenses</t>
  </si>
  <si>
    <t>Deferred expenses</t>
  </si>
  <si>
    <t>Mortgages payable</t>
  </si>
  <si>
    <t>Notes payable</t>
  </si>
  <si>
    <t>Deferred debt issuance costs</t>
  </si>
  <si>
    <t>Accounts payable</t>
  </si>
  <si>
    <t>Accrued liabilities</t>
  </si>
  <si>
    <t>Deferred income</t>
  </si>
  <si>
    <t>Due to related parties and affiliates</t>
  </si>
  <si>
    <t>Preferred Stock par value (in dollars per share)</t>
  </si>
  <si>
    <t>Preferred stock, cumulative and convertible par value (in dollars per share)</t>
  </si>
  <si>
    <t>$ .50</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shares (in shares)</t>
  </si>
  <si>
    <t>Variable Interest Entity, Primary Beneficiary [Member]</t>
  </si>
  <si>
    <t>Allowance for doubtful accounts</t>
  </si>
  <si>
    <t>CONDENSED CONSOLIDATED STATEMENTS OF INCOME (LOSS) (Unaudited) - USD ($)</t>
  </si>
  <si>
    <t>3 Months Ended</t>
  </si>
  <si>
    <t>Jan. 31, 2017</t>
  </si>
  <si>
    <t>Operating revenues:</t>
  </si>
  <si>
    <t>Rental income</t>
  </si>
  <si>
    <t>Service income</t>
  </si>
  <si>
    <t>Sales of real estate</t>
  </si>
  <si>
    <t>Other revenues</t>
  </si>
  <si>
    <t>Total Operating revenues</t>
  </si>
  <si>
    <t>Operating costs and expenses:</t>
  </si>
  <si>
    <t>Rental expenses</t>
  </si>
  <si>
    <t>Service expenses</t>
  </si>
  <si>
    <t>Cost of real estate sales</t>
  </si>
  <si>
    <t>Selling, general and administrative expenses</t>
  </si>
  <si>
    <t>Total Operating costs and expenses</t>
  </si>
  <si>
    <t>Income from operations</t>
  </si>
  <si>
    <t>Non-operating income (expense):</t>
  </si>
  <si>
    <t>Interest expense</t>
  </si>
  <si>
    <t>Other income/ (loss)</t>
  </si>
  <si>
    <t>Loss on impairment</t>
  </si>
  <si>
    <t>Gain (loss) on derivatives (non-cash)</t>
  </si>
  <si>
    <t>Loss on defeasance</t>
  </si>
  <si>
    <t>Equity in earnings of unconsolidated subsidiaries</t>
  </si>
  <si>
    <t>Total Non-operating income (expense)</t>
  </si>
  <si>
    <t>Income/ (loss) before income taxes</t>
  </si>
  <si>
    <t>Income tax expense</t>
  </si>
  <si>
    <t>Consolidated net income (loss)</t>
  </si>
  <si>
    <t>Net (income) loss attributable to noncontrolling interests</t>
  </si>
  <si>
    <t>Net income (loss) attributable to First Hartford Corporation</t>
  </si>
  <si>
    <t>Net income (loss) per share - basic</t>
  </si>
  <si>
    <t>Net income (loss) per share - diluted</t>
  </si>
  <si>
    <t>Shares used in basic per share computation</t>
  </si>
  <si>
    <t>Shares used in diluted per share computation</t>
  </si>
  <si>
    <t>CONSOLIDATED STATEMENTS OF COMPREHENSIVE INCOME (LOSS) (Unaudited) - USD ($)</t>
  </si>
  <si>
    <t>Statement of Comprehensive Income [Abstract]</t>
  </si>
  <si>
    <t>Other comprehensive income (loss), net of taxes:</t>
  </si>
  <si>
    <t>Unrealized gains (losses) on marketable securities</t>
  </si>
  <si>
    <t>Total comprehensive income (loss)</t>
  </si>
  <si>
    <t>Amounts attributable to noncontrolling interests:</t>
  </si>
  <si>
    <t>Net (income) loss</t>
  </si>
  <si>
    <t>Unrealized (gains) losses on marketable securities</t>
  </si>
  <si>
    <t>Total amounts attributable to noncontrolling interests</t>
  </si>
  <si>
    <t>Comprehensive income (loss) attributable to First Hartford Corporation</t>
  </si>
  <si>
    <t>CONDENSED CONSOLIDATED STATEMENTS OF CASH FLOWS (Unaudited) - USD ($)</t>
  </si>
  <si>
    <t>Operating activities:</t>
  </si>
  <si>
    <t>Consolidated net income / (loss)</t>
  </si>
  <si>
    <t>Adjustments to reconcile consolidated net income (loss) to net cash provided by / (used in) operating activities:</t>
  </si>
  <si>
    <t>Equity in earnings of unconsolidated subsidiaries, net of distributions of $270,000 in 2018 and $270,000 in 2017</t>
  </si>
  <si>
    <t>Gain on sale of real estate</t>
  </si>
  <si>
    <t>Depreciation of real estate and equipment</t>
  </si>
  <si>
    <t>Amortization of deferred expenses</t>
  </si>
  <si>
    <t>Deferred income taxes</t>
  </si>
  <si>
    <t>Loss / (gain) on derivatives</t>
  </si>
  <si>
    <t>Changes in operating assets and liabilities:</t>
  </si>
  <si>
    <t>Accounts, notes and other receivables</t>
  </si>
  <si>
    <t>Cash and cash equivalents - restricted</t>
  </si>
  <si>
    <t>Accounts and other payables</t>
  </si>
  <si>
    <t>Net cash provided by / (used in) operating activities</t>
  </si>
  <si>
    <t>Investing activities:</t>
  </si>
  <si>
    <t>Investments in marketable securities</t>
  </si>
  <si>
    <t>Proceeds from sale of marketable securities</t>
  </si>
  <si>
    <t>Purchase of equipment and tenant improvements</t>
  </si>
  <si>
    <t>Investments in affiliated companies</t>
  </si>
  <si>
    <t>Proceeds from sale of real estate</t>
  </si>
  <si>
    <t>Additions to developed properties and properties under construction</t>
  </si>
  <si>
    <t>Net cash provided by / (used in) investing activities</t>
  </si>
  <si>
    <t>Financing activities:</t>
  </si>
  <si>
    <t>Distributions to noncontrolling interests</t>
  </si>
  <si>
    <t>Repurchase of common stock</t>
  </si>
  <si>
    <t>Proceeds from:</t>
  </si>
  <si>
    <t>Construction loans</t>
  </si>
  <si>
    <t>Mortgage loans</t>
  </si>
  <si>
    <t>Notes</t>
  </si>
  <si>
    <t>Credit lines</t>
  </si>
  <si>
    <t>Principal payments on:</t>
  </si>
  <si>
    <t>Payments (to) / from related parties and affiliates, net</t>
  </si>
  <si>
    <t>Net cash provided by / (used in) financing activities</t>
  </si>
  <si>
    <t>Net change in cash and cash equivalents</t>
  </si>
  <si>
    <t>Cash and cash equivalents, beginning of period</t>
  </si>
  <si>
    <t>Cash and cash equivalents, end of period</t>
  </si>
  <si>
    <t>Cash paid during the period for interest</t>
  </si>
  <si>
    <t>Cash paid during the period for income taxes</t>
  </si>
  <si>
    <t>Debt refinancing in 1st quarter:</t>
  </si>
  <si>
    <t>New mortgage loans</t>
  </si>
  <si>
    <t>Debt reduced</t>
  </si>
  <si>
    <t>Escrow funded</t>
  </si>
  <si>
    <t>Net cash from refinancing in 1st quarter</t>
  </si>
  <si>
    <t>Debt refinancing in 2nd quarter:</t>
  </si>
  <si>
    <t>Net cash from refinancing in 2nd quarter</t>
  </si>
  <si>
    <t>Debt refinancing in 3rd quarter:</t>
  </si>
  <si>
    <t>Net cash from refinancing in 3rd quarter</t>
  </si>
  <si>
    <t>CONDENSED CONSOLIDATED STATEMENTS OF CASH FLOWS (Parenthetical) - USD ($)</t>
  </si>
  <si>
    <t>Statement of Cash Flows [Abstract]</t>
  </si>
  <si>
    <t>Distributions from unconsolidated subsidiaries</t>
  </si>
  <si>
    <t>1. Business and Significant Accounting Policies</t>
  </si>
  <si>
    <t>Accounting Policies [Abstract]</t>
  </si>
  <si>
    <t>Business and Significant Accounting Policies</t>
  </si>
  <si>
    <t>Business First Hartford
Corporation, which was incorporated in Maine in 1909, and its subsidiaries (the Company), is engaged in two business segments:
1) the purchase, development, ownership, management and sale of real estate and 2) providing preferred developer services for
two corporate franchise operators (i.e., “Fee for Service”). Principles of Consolidation The accompanying
unaudited condensed consolidated financial statements include the accounts of the Company, its wholly owned subsidiaries, and
all other entities in which the Company has a controlling financial interest, including those where the Company has been determined
to be a primary beneficiary of a variable interest entity or meets certain criteria as a sole general partner or managing member
in accordance with the consolidation guidance of the Financial Accounting Standards Board Accounting Standards Codification.
As such, included in the unaudited condensed consolidated financial statements are the accounts of Rockland Place Apartments Limited
Partnership and Clarendon Hill Somerville Limited Partnership, in which the Company is the sole general partner. The Company’s
ownership percentage in these variable interest entity partnerships is nominal. All significant intercompany balances and
transactions have been eliminated. Basis of Presentation The accompanying
unaudited condensed consolidated financial statements have been prepared in accordance with U.S. generally accepted accounting
principles for interim financial information and with the instructions to Form 10-Q and Rule 8.03 of Regulation S-X. Accordingly,
they do not include all of the information and footnotes required by U.S. generally accepted accounting principles for complete
financial statements. In the opinion of management, all adjustments (consisting of normal recurring accruals and adjustments)
considered necessary for a fair presentation have been included. Operating results for the interim periods are not necessarily
indicative of the results that may be expected for the entire year. The condensed consolidated balance sheet as of April
30, 2017 was derived from the audited financial statements for the year then ended. For further information, refer to the
consolidated financial statements and footnotes thereto included in the Company’s annual report on Form 10-K for the fiscal
year ended April 30, 2017. Because the Company
is engaged in the development and sale of real estate at various stages of construction, the operating cycle may extend beyond
one year. Accordingly, following the usual practice of the real estate industry, the accompanying condensed consolidated balance
sheets are unclassified. Currently, there
are no Accounting Standards Updates (ASUs) that the Company is required to adopt that are likely to have a material effect on
its financial statements that have not been previously discussed in the Company’s annual report on Form 10-K for the fiscal
year ended April 30, 2017. Net Income (Loss) Per Common Share Basic
income (loss) per share is computed by dividing the net income (loss) attributable to the common stockholders (the numerator)
by the weighted average number of shares of common stock outstanding (the denominator) during the reporting periods. Diluted
income (loss) per share is computed by increasing the denominator by the weighted average number of additional shares that could
have been outstanding from securities convertible into common stock, such as stock options and warrants (using the “treasury
stock” method). There
were no common stock equivalents outstanding at January 31, 2018 or January 31, 2017. Financial Instruments and Fair
Value The Company’s
financial instruments include cash and cash equivalents, accounts receivable, marketable securities, accounts payable, accrued
expenses, and debt. The fair values of accounts receivable, accounts payable and accrued expenses are estimated to approximate
their carrying amounts because of their relative short-term nature. In general, the carrying amount of variable rate debt
approximates its fair value. Further, the carrying amount of fixed rate debt approximates fair value since the interest
rates on the debt approximates the Company’s current incremental borrowing rate. Marketable securities consist of
equity securities and are stated at fair value based on the last sale of the period obtained from recognized stock exchanges (i.e.
Level 1). Accumulated other comprehensive (loss) income consists solely of unrealized gains (losses) on marketable securities. Segment Information The factors used
by the Company to identify reportable segments include differences in products and services and segregated operations within the
Company. The first segment, “Real Estate Operations” participates in the purchase, development, management, ownership
and sale of real estate. Within its second segment, “Fee for Service”, the Company provides preferred developer services
to CVS and Cumberland Farms Inc. in certain geographic areas. Summary financial information for the two reportable segments is
as follows:
Three Months Ended Nine Months Ended
January 31 January 31
2018 2017 2018 2017
Revenues:
Real Estate Operations $ 11,467,236 $ 25,115,037 $ 52,389,651 $ 61,809,016
Fee for Service 735,375 935,750 2,650,750 3,500,500
Total $ 12,202,611 $ 26,050,787 $ 55,040,401 $ 65,309,516
Operating Costs &amp; Expenses:
Real Estate Operations $ 6,522,259 $ 18,534,933 $ 36,758,328 $ 42,844,271
Fee for Service 910,469 1,337,627 2,890,595 3,827,629
Administrative Expenses 3,146,547 2,460,473 9,951,570 6,907,319
Total $ 10,579,275 $ 22,333,033 $ 49,600,493 $ 53,579,219 All costs after
operating expenses are costs of the real estate operation. The only assets
in the balance sheet belonging to the Fee for Service segment is restricted cash of $273,670 on January 31, 2018 and $129,651
on April 30, 2017 and receivables of $2,340,854 on January 31, 2018 and $4,262,302 on April 30, 2017.</t>
  </si>
  <si>
    <t>2. Consolidated Variable Interest Entities and Investments in Affiliated Partnerships</t>
  </si>
  <si>
    <t>Organization, Consolidation and Presentation of Financial Statements [Abstract]</t>
  </si>
  <si>
    <t>Consolidated Variable Interest Entities and Investments in Affiliated Partnerships</t>
  </si>
  <si>
    <t>The Company has
consolidated both Rockland and Clarendon based on the express legal rights and obligations provided to it by the underlying partnership
agreements and its control of their business activity. The assets of these partnerships that can only be used to settle their
obligations and their liabilities for which creditors (or beneficial interest holders) do not have recourse to the general credit
of the Company are shown parenthetically in the line items of the consolidated balance sheets. A summary of the assets and liabilities
of Rockland and Clarendon included in the Company’s condensed consolidated balance sheets follows:
January 31, 2018 April 30, 2017
Real estate and equipment, net $ 66,622,012 $ 66,732,664
Other assets 11,912,971 13,417,929
Total assets 78,534,983 80,150,593
Intercompany profit elimination (2,632,463 ) (2,719,143 )
$ 75,902,520 $ 77,431,450
Mortgages and other notes payable $ 64,027,894 $ 64,728,200
Other liabilities 4,415,581 4,179,842
Total liabilities $ 68,443,475 $ 68,908,042 The Company accounts
for its 50% ownership interest in Dover Parkade, LLC under the equity method of accounting. A summary of the operating results
for this entity follows:
Three Months Ended Nine Months Ended
January 31, 2018 January 31, 2017 January 31, 2018 January 31, 2017
Dover Parkade, LLC:
Revenue $ 715,049 $ 673,655 $ 2,125,677 $ 2,069,918
Expenses 488,039 488,348 1,543,602 1,517,886
Net income $ 227,010 $ 185,307 $ 582,075 $ 552,032 In August 2017,
the Company finalized an agreement to invest in an affiliated limited liability company called Ware Seguin 1518, LLC. The
Company accounts for its 50% interest in Ware Seguin 1518, LLC under the equity method of accounting. Ware Seguin 1518,
LLC owns property in Schertz, TX that it plans to develop for approximately 285 single family residential lots and approximately
15 acres of commercial or other uses. The operating and financial policies of Ware Seguin 1518, LLC are not controlled by
the Company. The Company’s initial investment was $326,498 and the Company committed to invest an additional amount
up to $500,000, of which an additional $53,149 was made as of January 31, 2018. Additional future investments may be required
if agreed by the Members. The Company is also a guarantor of 50% of a $1,000,000 bank loan obtained by Ware Sequin 1518,
LLC that was used to purchase the property. There has been no income statement activity as of January 31, 2018.</t>
  </si>
  <si>
    <t>3. Income Taxes</t>
  </si>
  <si>
    <t>Income Tax Disclosure [Abstract]</t>
  </si>
  <si>
    <t>Income Taxes</t>
  </si>
  <si>
    <t>The Company files
a Federal consolidated tax return to report all income and deductions for its subsidiaries. The Company and its subsidiaries file
income tax returns in several states. The tax returns are filed by the entity that owns the real estate or provides services in
such state. Some states do not allow a consolidated or combined tax filing. This sometimes creates income taxes to be greater
than expected as income for some subsidiaries cannot be offset by other subsidiaries with operating losses. On December 22,
2017, the Tax Cuts and Jobs Act of 2017 (the Tax Act) was signed into law. The Tax Act makes significant changes to the Internal
Revenue Code, including but not limited to, decreasing the statutory corporate tax rate from 35% to 21% effective January 1, 2018
and repealing AMT tax treatment. The Company calculated its best estimate of the impact of the Tax Act in its income tax provision
and re-measured its deferred tax assets and liabilities at the enacted corporate tax rate of 21% in accordance with its understanding
of the Tax Act and available guidance. The primary impact of this re-measurement was a reduction in deferred tax assets and liabilities
in connection with the reduction of the U.S. corporate income tax rate and resulted in the Company recording approximately $200,000
of additional income tax expense during the three and nine month periods ended January 31, 2018. On October 26,
2017, the Company was informed that its fiscal year 2016 Federal tax return was selected for examination. This examination is
currently in process.</t>
  </si>
  <si>
    <t>4. Litigation</t>
  </si>
  <si>
    <t>Litigation</t>
  </si>
  <si>
    <t>Following a site
inspection of asbestos abatement activities being conducted at the Spring Gate Apartments in Rockland, Massachusetts (Facility)
on April 14, 2017, the Massachusetts Department of Environmental Protection (MassDEP) by letter dated April 21, 2017 requested
that Rockland Place Apartments, LP (Company) temporarily cease and desist from any additional asbestos removal, abatement and/or
handling activities at the Facility. Upon receipt of the MassDEP letter, the Company engaged MassDEP in discussions regarding
the abatement project. Following submission to and approval by MassDEP of a work plan addressing the issues raised in MassDEP’s
April 21 letter, MassDEP permitted the asbestos abatement work to go forward. There have been no further enforcement actions
taken by MassDEP. By letters dated
May 15, May 16 and May 30, 2017, three attorneys representing tenants in three units at the Facility notified the Company and/or
its management company, FHRC Management Corporation, of claims related to environmental conditions at the Facility. The first
of these letters alleges that the tenant and her family have been exposed to and have been living in an apartment containing asbestos
for many years. The second letter claims that the tenant and her three minor children have suffered injuries believed to be caused
by the presence of mold and asbestos in the apartment. The final letter asserts claims with respect to the tenant and her three
minor children involving the presence and remediation of asbestos including violation of a tenant’s quiet enjoyment, breach
of the warranty of habitability, causation of emotional distress and the use of unfair and deceptive practices under M.G.L. c.
93A. The first two letters made no specific monetary demand; the third letter demanded $312,600. All three claims were tendered
to the Company’s insurer, which agreed to respond under a reservation of rights. On July 14, 2017, counsel retained
by the insurer provided a timely response to the third letter, adamantly denying the Company’s liability pursuant to M.G.L.
c. 93A or for any of the other claims. By letter dated July 27, 2017, the insurer acknowledged receipt of the three claims,
at the same time stating however that as no lawsuit had arisen, it did not have a duty to defend, but nonetheless would continue
to investigate. At this time,
the Company cannot assess the likelihood of an unfavorable outcome or provide any estimate of the amount or range of any potential
loss.</t>
  </si>
  <si>
    <t>5. Refinancings</t>
  </si>
  <si>
    <t>Debt Disclosure [Abstract]</t>
  </si>
  <si>
    <t>Refinancings</t>
  </si>
  <si>
    <t>New Orleans,
LA – Refinance</t>
  </si>
  <si>
    <t>6. Purchases of Real Estate</t>
  </si>
  <si>
    <t>Real Estate [Abstract]</t>
  </si>
  <si>
    <t>Purchases of Real Estate</t>
  </si>
  <si>
    <t>Houston, TX
– Land Purchase
Loan Amount: $8,600,000
Maturity Date: November 15, 2018
Interest Rate: 2.50% plus One Month ICE LIBOR rate, as defined,
up to maturity date and 12.0% thereafter.
Payments: Interest only payable monthly with principal
due at maturity.
Guarantee: The Company (Corporate). Montgomery,
TX – Land Purchase
Loan Amount: $4,150,000
Maturity Date: February 16, 2019
Interest Rate: 3.50% plus One Month ICE LIBOR rate, as defined,
up to maturity date and 12.0% thereafter.
Payments: Interest only payable monthly with principal
due at maturity.
Guarantee: The Company (Corporate). Houma, LA
– Land Purchase
Loan Amount: $5,065,000
Maturity Date: January 5, 2019
Interest Rate: 2.50% plus One Month ICE LIBOR rate, as defined,
up to maturity date and 12.0% thereafter.
Payments: Interest only payable monthly with principal
due at maturity.
Guarantee: The Company (Corporate). Pearland,
TX – Land Purchase:
Loan Amount: $500,000
Maturity Date: January 5, 2019
Interest Rate: 3.50% plus One Month ICE LIBOR rate, as defined,
up to maturity date and 12.0% thereafter.
Payments: Interest only payable monthly with principal
due at maturity.
Guarantee: The Company (Corporate). Spring, TX
– Land Purchase</t>
  </si>
  <si>
    <t>7. Subsequent Events</t>
  </si>
  <si>
    <t>Subsequent Events [Abstract]</t>
  </si>
  <si>
    <t>Subsequent Events</t>
  </si>
  <si>
    <t>Little Ferry,
NJ – Land Purchase
Loan Amount: $8,800,000
Maturity Date: February 1, 2029
Interest Rate: One month LIBOR, as defined, plus 2.50% through
February 1, 2019 (the “Construction Phase”); thereafter, one month LIBOR plus 1.90% (the “Permanent Phase”).
Payments: Interest only payable monthly during the Construction
Phase. Thereafter, principal and interest payable monthly using a 30-year amortization.
Guarantor: The Company (Corporate).
Prepayment: Prior to February 1, 2019, 0.50% of the principal
balance prepaid; from February 1, 2019 – January 31, 2021, 1.00% of the principal balance prepaid. Wethersfield,
CT – Sale of Condominium: The Company has
evaluated for subsequent events through March 29, 2018, the date the financial statements were issued.</t>
  </si>
  <si>
    <t>1. Business and Significant Accounting Policies (Policies)</t>
  </si>
  <si>
    <t>Business</t>
  </si>
  <si>
    <t>Business First Hartford
Corporation, which was incorporated in Maine in 1909, and its subsidiaries (the Company), is engaged in two business segments:
1) the purchase, development, ownership, management and sale of real estate and 2) providing preferred developer services for
two corporate franchise operators (i.e., “Fee for Service”).</t>
  </si>
  <si>
    <t>Principles of Consolidation</t>
  </si>
  <si>
    <t>Principles of Consolidation The accompanying
unaudited condensed consolidated financial statements include the accounts of the Company, its wholly owned subsidiaries, and
all other entities in which the Company has a controlling financial interest, including those where the Company has been determined
to be a primary beneficiary of a variable interest entity or meets certain criteria as a sole general partner or managing member
in accordance with the consolidation guidance of the Financial Accounting Standards Board Accounting Standards Codification.
As such, included in the unaudited condensed consolidated financial statements are the accounts of Rockland Place Apartments Limited
Partnership and Clarendon Hill Somerville Limited Partnership, in which the Company is the sole general partner. The Company’s
ownership percentage in these variable interest entity partnerships is nominal. All significant intercompany balances and
transactions have been eliminated.</t>
  </si>
  <si>
    <t>Basis of Presentation</t>
  </si>
  <si>
    <t>Basis of Presentation The accompanying
unaudited condensed consolidated financial statements have been prepared in accordance with U.S. generally accepted accounting
principles for interim financial information and with the instructions to Form 10-Q and Rule 8.03 of Regulation S-X. Accordingly,
they do not include all of the information and footnotes required by U.S. generally accepted accounting principles for complete
financial statements. In the opinion of management, all adjustments (consisting of normal recurring accruals and adjustments)
considered necessary for a fair presentation have been included. Operating results for the interim periods are not necessarily
indicative of the results that may be expected for the entire year. The condensed consolidated balance sheet as of April
30, 2017 was derived from the audited financial statements for the year then ended. For further information, refer to the
consolidated financial statements and footnotes thereto included in the Company’s annual report on Form 10-K for the fiscal
year ended April 30, 2017. Because the Company
is engaged in the development and sale of real estate at various stages of construction, the operating cycle may extend beyond
one year. Accordingly, following the usual practice of the real estate industry, the accompanying condensed consolidated balance
sheets are unclassified. Currently, there
are no Accounting Standards Updates (ASUs) that the Company is required to adopt that are likely to have a material effect on
its financial statements that have not been previously discussed in the Company’s annual report on Form 10-K for the fiscal
year ended April 30, 2017.</t>
  </si>
  <si>
    <t>Net Income (Loss) Per Common Share</t>
  </si>
  <si>
    <t>Net Income (Loss) Per Common Share Basic
income (loss) per share is computed by dividing the net income (loss) attributable to the common stockholders (the numerator)
by the weighted average number of shares of common stock outstanding (the denominator) during the reporting periods. Diluted
income (loss) per share is computed by increasing the denominator by the weighted average number of additional shares that could
have been outstanding from securities convertible into common stock, such as stock options and warrants (using the “treasury
stock” method). There
were no common stock equivalents outstanding at January 31, 2018 or January 31, 2017.</t>
  </si>
  <si>
    <t>Financial Instruments and Fair Value</t>
  </si>
  <si>
    <t>Financial Instruments and Fair
Value The Company’s
financial instruments include cash and cash equivalents, accounts receivable, marketable securities, accounts payable, accrued
expenses, and debt. The fair values of accounts receivable, accounts payable and accrued expenses are estimated to approximate
their carrying amounts because of their relative short-term nature. In general, the carrying amount of variable rate debt
approximates its fair value. Further, the carrying amount of fixed rate debt approximates fair value since the interest
rates on the debt approximates the Company’s current incremental borrowing rate. Marketable securities consist of
equity securities and are stated at fair value based on the last sale of the period obtained from recognized stock exchanges (i.e.
Level 1). Accumulated other comprehensive (loss) income consists solely of unrealized gains (losses) on marketable securities.</t>
  </si>
  <si>
    <t>Segment Information</t>
  </si>
  <si>
    <t>Segment Information The factors used
by the Company to identify reportable segments include differences in products and services and segregated operations within the
Company. The first segment, “Real Estate Operations” participates in the purchase, development, management, ownership
and sale of real estate. Within its second segment, “Fee for Service”, the Company provides preferred developer services
to CVS and Cumberland Farms Inc. in certain geographic areas. Summary financial information for the two reportable segments is
as follows:
Three Months Ended Nine Months Ended
January 31 January 31
2018 2017 2018 2017
Revenues:
Real Estate Operations $ 11,467,236 $ 25,115,037 $ 52,389,651 $ 61,809,016
Fee for Service 735,375 935,750 2,650,750 3,500,500
Total $ 12,202,611 $ 26,050,787 $ 55,040,401 $ 65,309,516
Operating Costs &amp; Expenses:
Real Estate Operations $ 6,522,259 $ 18,534,933 $ 36,758,328 $ 42,844,271
Fee for Service 910,469 1,337,627 2,890,595 3,827,629
Administrative Expenses 3,146,547 2,460,473 9,951,570 6,907,319
Total $ 10,579,275 $ 22,333,033 $ 49,600,493 $ 53,579,219 All costs after
operating expenses are costs of the real estate operation. The only assets
in the balance sheet belonging to the Fee for Service segment is restricted cash of $273,670 on January 31, 2018 and $129,651
on April 30, 2017 and receivables of $2,340,854 on January 31, 2018 and $4,262,302 on April 30, 2017.</t>
  </si>
  <si>
    <t>1. Business and Significant Accounting Policies (Tables)</t>
  </si>
  <si>
    <t>Schedule of Segment Reporting Information, by Segment</t>
  </si>
  <si>
    <t xml:space="preserve">Three Months Ended Nine Months Ended
January 31 January 31
2018 2017 2018 2017
Revenues:
Real Estate Operations $ 11,467,236 $ 25,115,037 $ 52,389,651 $ 61,809,016
Fee for Service 735,375 935,750 2,650,750 3,500,500
Total $ 12,202,611 $ 26,050,787 $ 55,040,401 $ 65,309,516
Operating Costs &amp; Expenses:
Real Estate Operations $ 6,522,259 $ 18,534,933 $ 36,758,328 $ 42,844,271
Fee for Service 910,469 1,337,627 2,890,595 3,827,629
Administrative Expenses 3,146,547 2,460,473 9,951,570 6,907,319
Total $ 10,579,275 $ 22,333,033 $ 49,600,493 $ 53,579,219 </t>
  </si>
  <si>
    <t>2. Consolidated Variable Interest Entities and Investments in Affiliated Partnerships (Tables)</t>
  </si>
  <si>
    <t>Summary of assets and liabilities of Rockland and Clarendon</t>
  </si>
  <si>
    <t xml:space="preserve">January 31, 2018 April 30, 2017
Real estate and equipment, net $ 66,622,012 $ 66,732,664
Other assets 11,912,971 13,417,929
Total assets 78,534,983 80,150,593
Intercompany profit elimination (2,632,463 ) (2,719,143 )
$ 75,902,520 $ 77,431,450
Mortgages and other notes payable $ 64,027,894 $ 64,728,200
Other liabilities 4,415,581 4,179,842
Total liabilities $ 68,443,475 $ 68,908,042 </t>
  </si>
  <si>
    <t>Schedule of the operating results of Dover Parkade, LLC</t>
  </si>
  <si>
    <t xml:space="preserve">Three Months Ended Nine Months Ended
January 31, 2018 January 31, 2017 January 31, 2018 January 31, 2017
Dover Parkade, LLC:
Revenue $ 715,049 $ 673,655 $ 2,125,677 $ 2,069,918
Expenses 488,039 488,348 1,543,602 1,517,886
Net income $ 227,010 $ 185,307 $ 582,075 $ 552,032 </t>
  </si>
  <si>
    <t>6. Purchases of Real Estate (Tables)</t>
  </si>
  <si>
    <t>Real estate purchase details</t>
  </si>
  <si>
    <t xml:space="preserve">Houston, TX
– Land Purchase
Loan Amount: $8,600,000
Maturity Date: November 15, 2018
Interest Rate: 2.50% plus One Month ICE LIBOR rate, as defined,
up to maturity date and 12.0% thereafter.
Payments: Interest only payable monthly with principal
due at maturity.
Guarantee: The Company (Corporate). Montgomery,
TX – Land Purchase
Loan Amount: $4,150,000
Maturity Date: February 16, 2019
Interest Rate: 3.50% plus One Month ICE LIBOR rate, as defined,
up to maturity date and 12.0% thereafter.
Payments: Interest only payable monthly with principal
due at maturity.
Guarantee: The Company (Corporate). Houma, LA
– Land Purchase
Loan Amount: $5,065,000
Maturity Date: January 5, 2019
Interest Rate: 2.50% plus One Month ICE LIBOR rate, as defined,
up to maturity date and 12.0% thereafter.
Payments: Interest only payable monthly with principal
due at maturity.
Guarantee: The Company (Corporate). Pearland,
TX – Land Purchase:
Loan Amount: $500,000
Maturity Date: January 5, 2019
Interest Rate: 3.50% plus One Month ICE LIBOR rate, as defined,
up to maturity date and 12.0% thereafter.
Payments: Interest only payable monthly with principal
due at maturity.
Guarantee: The Company (Corporate). </t>
  </si>
  <si>
    <t>1. Business and Significant Accounting Policies (Details-Segment) - USD ($)</t>
  </si>
  <si>
    <t>Revenues:</t>
  </si>
  <si>
    <t>TOTAL</t>
  </si>
  <si>
    <t>Operating Costs &amp; Expenses:</t>
  </si>
  <si>
    <t>Real Estate Operations [Member]</t>
  </si>
  <si>
    <t>Fee for Service [Member]</t>
  </si>
  <si>
    <t>Administrative Expense [Member]</t>
  </si>
  <si>
    <t>1. Business and Significant Accounting Policies (Details Narrative) - USD ($)</t>
  </si>
  <si>
    <t>Accounting Policies [Line Items]</t>
  </si>
  <si>
    <t>Common stock equivalents</t>
  </si>
  <si>
    <t>Restricted cash</t>
  </si>
  <si>
    <t>Receivables</t>
  </si>
  <si>
    <t>2. Consolidated Variable Interest Entities and Investments in Affiliated Partnerships (Details-Assets and Liabilities) - USD ($)</t>
  </si>
  <si>
    <t>Segment Reporting, Asset Reconciling Item [Line Items]</t>
  </si>
  <si>
    <t>Real estate and equipment, net</t>
  </si>
  <si>
    <t>Mortgages and other notes payable</t>
  </si>
  <si>
    <t>Rockland and Clarendon [Member]</t>
  </si>
  <si>
    <t>Other assets</t>
  </si>
  <si>
    <t>Intercompany profit elimination</t>
  </si>
  <si>
    <t>2. Consolidated Variable Interest Entities and Investments in Affiliated Partnerships (Details-operating results) - Dover Parkade, LLC [Member] - USD ($)</t>
  </si>
  <si>
    <t>Revenue</t>
  </si>
  <si>
    <t>Expenses</t>
  </si>
  <si>
    <t>Net Income</t>
  </si>
  <si>
    <t>2. Consolidated Variable Interest Entities and Investments in Affiliated Partnerships (Details Narrative) - USD ($)</t>
  </si>
  <si>
    <t>Schedule of Equity Method Investments [Line Items]</t>
  </si>
  <si>
    <t>Investment in affiliate</t>
  </si>
  <si>
    <t>Dover Parkade, LLC [Member]</t>
  </si>
  <si>
    <t>Equity Method Investment, Ownership Percentage</t>
  </si>
  <si>
    <t>50.00%</t>
  </si>
  <si>
    <t>Ware Seguin, LLC [Member]</t>
  </si>
  <si>
    <t>5. Refinancings (Details Narrative) - New Orleans [Member]</t>
  </si>
  <si>
    <t>Jan. 31, 2018USD ($)</t>
  </si>
  <si>
    <t>Construction Loan [Member]</t>
  </si>
  <si>
    <t>Construction loan refinanced</t>
  </si>
  <si>
    <t>Mortgage Loan [Member]</t>
  </si>
  <si>
    <t>Mortgage loan, periodic payment terms</t>
  </si>
  <si>
    <t>$44,576 monthly</t>
  </si>
  <si>
    <t>Mortgage loan payable</t>
  </si>
  <si>
    <t>Debt maturity date</t>
  </si>
  <si>
    <t>Jul. 1,
		2027</t>
  </si>
  <si>
    <t>Debt stated interest rate</t>
  </si>
  <si>
    <t>4.75%</t>
  </si>
  <si>
    <t>6. Purchases of Real Estate (Details)</t>
  </si>
  <si>
    <t>Houston, Texas [Member]</t>
  </si>
  <si>
    <t>Loan amount</t>
  </si>
  <si>
    <t>Nov. 15,
		2018</t>
  </si>
  <si>
    <t>Debt interest rate</t>
  </si>
  <si>
    <t>2.50% plus One Month ICE LIBOR rate, as defined, up to maturity date and 12.0% thereafter.</t>
  </si>
  <si>
    <t>Debt payment terms</t>
  </si>
  <si>
    <t>Interest only payable monthly with principal due at maturity.</t>
  </si>
  <si>
    <t>Debt guarantors</t>
  </si>
  <si>
    <t>The Company (Corporate).</t>
  </si>
  <si>
    <t>Montgomery, TX [Member]</t>
  </si>
  <si>
    <t>Feb. 16,
		2019</t>
  </si>
  <si>
    <t>3.50% plus One Month ICE LIBOR rate, as defined, up to maturity date and 12.0% thereafter.</t>
  </si>
  <si>
    <t>Huama, LA [Member]</t>
  </si>
  <si>
    <t>Jan. 1,
		2019</t>
  </si>
  <si>
    <t>2.50% plus One Month ICE LIBOR rate, as defined, up to maturity date and 12.0% thereafer.</t>
  </si>
  <si>
    <t>Pearland, TX [Member]</t>
  </si>
  <si>
    <t>Jan. 5,
		2019</t>
  </si>
  <si>
    <t>6. Purchases of Real Estate (Details Narrative) - USD ($)</t>
  </si>
  <si>
    <t>May 12, 2017</t>
  </si>
  <si>
    <t>Aug. 16, 2017</t>
  </si>
  <si>
    <t>Jan. 11, 2018</t>
  </si>
  <si>
    <t>Jan. 05, 2018</t>
  </si>
  <si>
    <t>Jan. 30, 2018</t>
  </si>
  <si>
    <t>Proceeds from construction loan</t>
  </si>
  <si>
    <t>Proceeds from line of credit</t>
  </si>
  <si>
    <t>Cost of sale of property sold</t>
  </si>
  <si>
    <t>Land cost</t>
  </si>
  <si>
    <t>Working capital used</t>
  </si>
  <si>
    <t>Spring, TX [Member]</t>
  </si>
  <si>
    <t>Proceeds from sale of proper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63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315799</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1</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28"/>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200</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200</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19</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50</v>
      </c>
      <c r="B1" s="2" t="s">
        <v>106</v>
      </c>
      <c r="D1" s="2" t="s">
        <v>1</v>
      </c>
    </row>
    <row r="2" spans="1:5">
      <c r="B2" s="2" t="s">
        <v>2</v>
      </c>
      <c r="C2" s="2" t="s">
        <v>107</v>
      </c>
      <c r="D2" s="2" t="s">
        <v>2</v>
      </c>
      <c r="E2" s="2" t="s">
        <v>107</v>
      </c>
    </row>
    <row r="3" spans="1:5">
      <c r="A3" s="3" t="s">
        <v>251</v>
      </c>
    </row>
    <row r="4" spans="1:5">
      <c r="A4" s="4" t="s">
        <v>252</v>
      </c>
      <c r="B4" s="7" t="n">
        <v>12202611</v>
      </c>
      <c r="C4" s="7" t="n">
        <v>26050787</v>
      </c>
      <c r="D4" s="7" t="n">
        <v>55040401</v>
      </c>
      <c r="E4" s="7" t="n">
        <v>65309516</v>
      </c>
    </row>
    <row r="5" spans="1:5">
      <c r="A5" s="3" t="s">
        <v>253</v>
      </c>
    </row>
    <row r="6" spans="1:5">
      <c r="A6" s="4" t="s">
        <v>252</v>
      </c>
      <c r="B6" s="5" t="n">
        <v>10579275</v>
      </c>
      <c r="C6" s="5" t="n">
        <v>22333033</v>
      </c>
      <c r="D6" s="5" t="n">
        <v>49600493</v>
      </c>
      <c r="E6" s="5" t="n">
        <v>53579219</v>
      </c>
    </row>
    <row r="7" spans="1:5">
      <c r="A7" s="4" t="s">
        <v>254</v>
      </c>
    </row>
    <row r="8" spans="1:5">
      <c r="A8" s="3" t="s">
        <v>251</v>
      </c>
    </row>
    <row r="9" spans="1:5">
      <c r="A9" s="4" t="s">
        <v>252</v>
      </c>
      <c r="B9" s="5" t="n">
        <v>11467236</v>
      </c>
      <c r="C9" s="5" t="n">
        <v>25115037</v>
      </c>
      <c r="D9" s="5" t="n">
        <v>52389651</v>
      </c>
      <c r="E9" s="5" t="n">
        <v>61809016</v>
      </c>
    </row>
    <row r="10" spans="1:5">
      <c r="A10" s="3" t="s">
        <v>253</v>
      </c>
    </row>
    <row r="11" spans="1:5">
      <c r="A11" s="4" t="s">
        <v>252</v>
      </c>
      <c r="B11" s="5" t="n">
        <v>6522259</v>
      </c>
      <c r="C11" s="5" t="n">
        <v>18534933</v>
      </c>
      <c r="D11" s="5" t="n">
        <v>36758328</v>
      </c>
      <c r="E11" s="5" t="n">
        <v>42844271</v>
      </c>
    </row>
    <row r="12" spans="1:5">
      <c r="A12" s="4" t="s">
        <v>255</v>
      </c>
    </row>
    <row r="13" spans="1:5">
      <c r="A13" s="3" t="s">
        <v>251</v>
      </c>
    </row>
    <row r="14" spans="1:5">
      <c r="A14" s="4" t="s">
        <v>252</v>
      </c>
      <c r="B14" s="5" t="n">
        <v>735375</v>
      </c>
      <c r="C14" s="5" t="n">
        <v>935750</v>
      </c>
      <c r="D14" s="5" t="n">
        <v>2650750</v>
      </c>
      <c r="E14" s="5" t="n">
        <v>3500500</v>
      </c>
    </row>
    <row r="15" spans="1:5">
      <c r="A15" s="3" t="s">
        <v>253</v>
      </c>
    </row>
    <row r="16" spans="1:5">
      <c r="A16" s="4" t="s">
        <v>252</v>
      </c>
      <c r="B16" s="5" t="n">
        <v>910469</v>
      </c>
      <c r="C16" s="5" t="n">
        <v>1337627</v>
      </c>
      <c r="D16" s="5" t="n">
        <v>2890595</v>
      </c>
      <c r="E16" s="5" t="n">
        <v>3827629</v>
      </c>
    </row>
    <row r="17" spans="1:5">
      <c r="A17" s="4" t="s">
        <v>256</v>
      </c>
    </row>
    <row r="18" spans="1:5">
      <c r="A18" s="3" t="s">
        <v>253</v>
      </c>
    </row>
    <row r="19" spans="1:5">
      <c r="A19" s="4" t="s">
        <v>252</v>
      </c>
      <c r="B19" s="7" t="n">
        <v>3146547</v>
      </c>
      <c r="C19" s="7" t="n">
        <v>2460473</v>
      </c>
      <c r="D19" s="7" t="n">
        <v>9951570</v>
      </c>
      <c r="E19" s="7" t="n">
        <v>690731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46740814</v>
      </c>
      <c r="C3" s="7" t="n">
        <v>236865867</v>
      </c>
    </row>
    <row r="4" spans="1:3">
      <c r="A4" s="4" t="s">
        <v>31</v>
      </c>
      <c r="B4" s="5" t="n">
        <v>4300989</v>
      </c>
      <c r="C4" s="5" t="n">
        <v>3689442</v>
      </c>
    </row>
    <row r="5" spans="1:3">
      <c r="A5" s="4" t="s">
        <v>32</v>
      </c>
      <c r="B5" s="5" t="n">
        <v>251041803</v>
      </c>
      <c r="C5" s="5" t="n">
        <v>240555309</v>
      </c>
    </row>
    <row r="6" spans="1:3">
      <c r="A6" s="4" t="s">
        <v>33</v>
      </c>
      <c r="B6" s="5" t="n">
        <v>-51435113</v>
      </c>
      <c r="C6" s="5" t="n">
        <v>-47449316</v>
      </c>
    </row>
    <row r="7" spans="1:3">
      <c r="A7" s="4" t="s">
        <v>34</v>
      </c>
      <c r="B7" s="5" t="n">
        <v>199606690</v>
      </c>
      <c r="C7" s="5" t="n">
        <v>193105993</v>
      </c>
    </row>
    <row r="8" spans="1:3">
      <c r="A8" s="4" t="s">
        <v>35</v>
      </c>
      <c r="B8" s="5" t="n">
        <v>12261143</v>
      </c>
      <c r="C8" s="5" t="n">
        <v>11389591</v>
      </c>
    </row>
    <row r="9" spans="1:3">
      <c r="A9" s="4" t="s">
        <v>36</v>
      </c>
      <c r="B9" s="5" t="n">
        <v>6958982</v>
      </c>
      <c r="C9" s="5" t="n">
        <v>6250757</v>
      </c>
    </row>
    <row r="10" spans="1:3">
      <c r="A10" s="4" t="s">
        <v>37</v>
      </c>
      <c r="B10" s="5" t="n">
        <v>652599</v>
      </c>
      <c r="C10" s="5" t="n">
        <v>526012</v>
      </c>
    </row>
    <row r="11" spans="1:3">
      <c r="A11" s="4" t="s">
        <v>38</v>
      </c>
      <c r="B11" s="5" t="n">
        <v>816575</v>
      </c>
      <c r="C11" s="5" t="n">
        <v>1538839</v>
      </c>
    </row>
    <row r="12" spans="1:3">
      <c r="A12" s="4" t="s">
        <v>39</v>
      </c>
      <c r="B12" s="5" t="n">
        <v>3278121</v>
      </c>
      <c r="C12" s="5" t="n">
        <v>3505541</v>
      </c>
    </row>
    <row r="13" spans="1:3">
      <c r="A13" s="4" t="s">
        <v>40</v>
      </c>
      <c r="B13" s="5" t="n">
        <v>2319665</v>
      </c>
      <c r="C13" s="5" t="n">
        <v>4064876</v>
      </c>
    </row>
    <row r="14" spans="1:3">
      <c r="A14" s="4" t="s">
        <v>41</v>
      </c>
      <c r="B14" s="5" t="n">
        <v>14914468</v>
      </c>
      <c r="C14" s="5" t="n">
        <v>15930999</v>
      </c>
    </row>
    <row r="15" spans="1:3">
      <c r="A15" s="4" t="s">
        <v>42</v>
      </c>
      <c r="B15" s="5" t="n">
        <v>1998252</v>
      </c>
      <c r="C15" s="5" t="n">
        <v>1644320</v>
      </c>
    </row>
    <row r="16" spans="1:3">
      <c r="A16" s="4" t="s">
        <v>43</v>
      </c>
      <c r="B16" s="5" t="n">
        <v>5266655</v>
      </c>
      <c r="C16" s="5" t="n">
        <v>5712547</v>
      </c>
    </row>
    <row r="17" spans="1:3">
      <c r="A17" s="4" t="s">
        <v>44</v>
      </c>
      <c r="B17" s="5" t="n">
        <v>379747</v>
      </c>
      <c r="C17" s="5" t="n">
        <v>100</v>
      </c>
    </row>
    <row r="18" spans="1:3">
      <c r="A18" s="4" t="s">
        <v>45</v>
      </c>
      <c r="B18" s="5" t="n">
        <v>2672</v>
      </c>
      <c r="C18" s="5" t="n">
        <v>152776</v>
      </c>
    </row>
    <row r="19" spans="1:3">
      <c r="A19" s="4" t="s">
        <v>46</v>
      </c>
      <c r="B19" s="5" t="n">
        <v>706627</v>
      </c>
      <c r="C19" s="5" t="n">
        <v>671147</v>
      </c>
    </row>
    <row r="20" spans="1:3">
      <c r="A20" s="4" t="s">
        <v>47</v>
      </c>
      <c r="B20" s="5" t="n">
        <v>249162196</v>
      </c>
      <c r="C20" s="5" t="n">
        <v>244493498</v>
      </c>
    </row>
    <row r="21" spans="1:3">
      <c r="A21" s="3" t="s">
        <v>48</v>
      </c>
    </row>
    <row r="22" spans="1:3">
      <c r="A22" s="4" t="s">
        <v>49</v>
      </c>
      <c r="B22" s="5" t="n">
        <v>36981466</v>
      </c>
      <c r="C22" s="5" t="n">
        <v>26929537</v>
      </c>
    </row>
    <row r="23" spans="1:3">
      <c r="A23" s="4" t="s">
        <v>50</v>
      </c>
      <c r="B23" s="5" t="n">
        <v>192932566</v>
      </c>
      <c r="C23" s="5" t="n">
        <v>195763409</v>
      </c>
    </row>
    <row r="24" spans="1:3">
      <c r="A24" s="4" t="s">
        <v>51</v>
      </c>
      <c r="B24" s="5" t="n">
        <v>1704697</v>
      </c>
      <c r="C24" s="5" t="n">
        <v>1704697</v>
      </c>
    </row>
    <row r="25" spans="1:3">
      <c r="A25" s="4" t="s">
        <v>52</v>
      </c>
      <c r="B25" s="5" t="n">
        <v>6760000</v>
      </c>
      <c r="C25" s="5" t="n">
        <v>6400000</v>
      </c>
    </row>
    <row r="26" spans="1:3">
      <c r="A26" s="4" t="s">
        <v>53</v>
      </c>
      <c r="B26" s="5" t="n">
        <v>-3069646</v>
      </c>
      <c r="C26" s="5" t="n">
        <v>-3067098</v>
      </c>
    </row>
    <row r="27" spans="1:3">
      <c r="A27" s="4" t="s">
        <v>54</v>
      </c>
      <c r="B27" s="5" t="n">
        <v>235309083</v>
      </c>
      <c r="C27" s="5" t="n">
        <v>227730545</v>
      </c>
    </row>
    <row r="28" spans="1:3">
      <c r="A28" s="4" t="s">
        <v>55</v>
      </c>
      <c r="B28" s="5" t="n">
        <v>4403062</v>
      </c>
      <c r="C28" s="5" t="n">
        <v>2915400</v>
      </c>
    </row>
    <row r="29" spans="1:3">
      <c r="A29" s="4" t="s">
        <v>56</v>
      </c>
      <c r="B29" s="5" t="n">
        <v>3413573</v>
      </c>
      <c r="C29" s="5" t="n">
        <v>4966246</v>
      </c>
    </row>
    <row r="30" spans="1:3">
      <c r="A30" s="4" t="s">
        <v>57</v>
      </c>
      <c r="B30" s="5" t="n">
        <v>5512452</v>
      </c>
      <c r="C30" s="5" t="n">
        <v>5699875</v>
      </c>
    </row>
    <row r="31" spans="1:3">
      <c r="A31" s="4" t="s">
        <v>58</v>
      </c>
      <c r="B31" s="5" t="n">
        <v>1551002</v>
      </c>
      <c r="C31" s="5" t="n">
        <v>2023793</v>
      </c>
    </row>
    <row r="32" spans="1:3">
      <c r="A32" s="4" t="s">
        <v>59</v>
      </c>
      <c r="B32" s="5" t="n">
        <v>534584</v>
      </c>
      <c r="C32" s="5" t="n">
        <v>622461</v>
      </c>
    </row>
    <row r="33" spans="1:3">
      <c r="A33" s="4" t="s">
        <v>60</v>
      </c>
      <c r="B33" s="5" t="n">
        <v>1037871</v>
      </c>
      <c r="C33" s="5" t="n">
        <v>1328909</v>
      </c>
    </row>
    <row r="34" spans="1:3">
      <c r="A34" s="4" t="s">
        <v>61</v>
      </c>
      <c r="B34" s="5" t="n">
        <v>611728</v>
      </c>
      <c r="C34" s="5" t="n">
        <v>598843</v>
      </c>
    </row>
    <row r="35" spans="1:3">
      <c r="A35" s="4" t="s">
        <v>62</v>
      </c>
      <c r="B35" s="5" t="n">
        <v>252373355</v>
      </c>
      <c r="C35" s="5" t="n">
        <v>245886072</v>
      </c>
    </row>
    <row r="36" spans="1:3">
      <c r="A36" s="3" t="s">
        <v>63</v>
      </c>
    </row>
    <row r="37" spans="1:3">
      <c r="A37" s="4" t="s">
        <v>64</v>
      </c>
      <c r="B37" s="5" t="n">
        <v>0</v>
      </c>
      <c r="C37" s="5" t="n">
        <v>0</v>
      </c>
    </row>
    <row r="38" spans="1:3">
      <c r="A38" s="4" t="s">
        <v>65</v>
      </c>
      <c r="B38" s="5" t="n">
        <v>3211843</v>
      </c>
      <c r="C38" s="5" t="n">
        <v>3236843</v>
      </c>
    </row>
    <row r="39" spans="1:3">
      <c r="A39" s="4" t="s">
        <v>66</v>
      </c>
      <c r="B39" s="5" t="n">
        <v>5043779</v>
      </c>
      <c r="C39" s="5" t="n">
        <v>5093779</v>
      </c>
    </row>
    <row r="40" spans="1:3">
      <c r="A40" s="4" t="s">
        <v>67</v>
      </c>
      <c r="B40" s="5" t="n">
        <v>-6943846</v>
      </c>
      <c r="C40" s="5" t="n">
        <v>-5612263</v>
      </c>
    </row>
    <row r="41" spans="1:3">
      <c r="A41" s="4" t="s">
        <v>68</v>
      </c>
      <c r="B41" s="5" t="n">
        <v>0</v>
      </c>
      <c r="C41" s="5" t="n">
        <v>0</v>
      </c>
    </row>
    <row r="42" spans="1:3">
      <c r="A42" s="4" t="s">
        <v>69</v>
      </c>
      <c r="B42" s="5" t="n">
        <v>-4989384</v>
      </c>
      <c r="C42" s="5" t="n">
        <v>-4989384</v>
      </c>
    </row>
    <row r="43" spans="1:3">
      <c r="A43" s="4" t="s">
        <v>70</v>
      </c>
      <c r="B43" s="5" t="n">
        <v>-3677608</v>
      </c>
      <c r="C43" s="5" t="n">
        <v>-2271025</v>
      </c>
    </row>
    <row r="44" spans="1:3">
      <c r="A44" s="4" t="s">
        <v>71</v>
      </c>
      <c r="B44" s="5" t="n">
        <v>466449</v>
      </c>
      <c r="C44" s="5" t="n">
        <v>878451</v>
      </c>
    </row>
    <row r="45" spans="1:3">
      <c r="A45" s="4" t="s">
        <v>72</v>
      </c>
      <c r="B45" s="5" t="n">
        <v>-3211159</v>
      </c>
      <c r="C45" s="5" t="n">
        <v>-1392574</v>
      </c>
    </row>
    <row r="46" spans="1:3">
      <c r="A46" s="4" t="s">
        <v>73</v>
      </c>
      <c r="B46" s="7" t="n">
        <v>249162196</v>
      </c>
      <c r="C46" s="7" t="n">
        <v>244493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57</v>
      </c>
      <c r="B1" s="2" t="s">
        <v>1</v>
      </c>
    </row>
    <row r="2" spans="1:4">
      <c r="B2" s="2" t="s">
        <v>2</v>
      </c>
      <c r="C2" s="2" t="s">
        <v>107</v>
      </c>
      <c r="D2" s="2" t="s">
        <v>28</v>
      </c>
    </row>
    <row r="3" spans="1:4">
      <c r="A3" s="3" t="s">
        <v>258</v>
      </c>
    </row>
    <row r="4" spans="1:4">
      <c r="A4" s="4" t="s">
        <v>259</v>
      </c>
      <c r="B4" s="5" t="n">
        <v>0</v>
      </c>
      <c r="C4" s="5" t="n">
        <v>0</v>
      </c>
    </row>
    <row r="5" spans="1:4">
      <c r="A5" s="4" t="s">
        <v>260</v>
      </c>
      <c r="B5" s="7" t="n">
        <v>652599</v>
      </c>
      <c r="D5" s="7" t="n">
        <v>526012</v>
      </c>
    </row>
    <row r="6" spans="1:4">
      <c r="A6" s="4" t="s">
        <v>261</v>
      </c>
      <c r="B6" s="5" t="n">
        <v>3278121</v>
      </c>
      <c r="D6" s="5" t="n">
        <v>3505541</v>
      </c>
    </row>
    <row r="7" spans="1:4">
      <c r="A7" s="4" t="s">
        <v>255</v>
      </c>
    </row>
    <row r="8" spans="1:4">
      <c r="A8" s="3" t="s">
        <v>258</v>
      </c>
    </row>
    <row r="9" spans="1:4">
      <c r="A9" s="4" t="s">
        <v>260</v>
      </c>
      <c r="B9" s="5" t="n">
        <v>273670</v>
      </c>
      <c r="D9" s="5" t="n">
        <v>129651</v>
      </c>
    </row>
    <row r="10" spans="1:4">
      <c r="A10" s="4" t="s">
        <v>261</v>
      </c>
      <c r="B10" s="7" t="n">
        <v>2340854</v>
      </c>
      <c r="D10" s="7" t="n">
        <v>426230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8</v>
      </c>
    </row>
    <row r="2" spans="1:3">
      <c r="A2" s="3" t="s">
        <v>263</v>
      </c>
    </row>
    <row r="3" spans="1:3">
      <c r="A3" s="4" t="s">
        <v>264</v>
      </c>
      <c r="B3" s="7" t="n">
        <v>199606690</v>
      </c>
      <c r="C3" s="7" t="n">
        <v>193105993</v>
      </c>
    </row>
    <row r="4" spans="1:3">
      <c r="A4" s="4" t="s">
        <v>47</v>
      </c>
      <c r="B4" s="5" t="n">
        <v>249162196</v>
      </c>
      <c r="C4" s="5" t="n">
        <v>244493498</v>
      </c>
    </row>
    <row r="5" spans="1:3">
      <c r="A5" s="4" t="s">
        <v>265</v>
      </c>
      <c r="B5" s="5" t="n">
        <v>235309083</v>
      </c>
      <c r="C5" s="5" t="n">
        <v>227730545</v>
      </c>
    </row>
    <row r="6" spans="1:3">
      <c r="A6" s="4" t="s">
        <v>60</v>
      </c>
      <c r="B6" s="5" t="n">
        <v>1037871</v>
      </c>
      <c r="C6" s="5" t="n">
        <v>1328909</v>
      </c>
    </row>
    <row r="7" spans="1:3">
      <c r="A7" s="4" t="s">
        <v>62</v>
      </c>
      <c r="B7" s="5" t="n">
        <v>252373355</v>
      </c>
      <c r="C7" s="5" t="n">
        <v>245886072</v>
      </c>
    </row>
    <row r="8" spans="1:3">
      <c r="A8" s="4" t="s">
        <v>266</v>
      </c>
    </row>
    <row r="9" spans="1:3">
      <c r="A9" s="3" t="s">
        <v>263</v>
      </c>
    </row>
    <row r="10" spans="1:3">
      <c r="A10" s="4" t="s">
        <v>264</v>
      </c>
      <c r="B10" s="5" t="n">
        <v>66622012</v>
      </c>
      <c r="C10" s="5" t="n">
        <v>66732664</v>
      </c>
    </row>
    <row r="11" spans="1:3">
      <c r="A11" s="4" t="s">
        <v>267</v>
      </c>
      <c r="B11" s="5" t="n">
        <v>11912971</v>
      </c>
      <c r="C11" s="5" t="n">
        <v>13417929</v>
      </c>
    </row>
    <row r="12" spans="1:3">
      <c r="A12" s="4" t="s">
        <v>47</v>
      </c>
      <c r="B12" s="5" t="n">
        <v>78534983</v>
      </c>
      <c r="C12" s="5" t="n">
        <v>80150593</v>
      </c>
    </row>
    <row r="13" spans="1:3">
      <c r="A13" s="4" t="s">
        <v>268</v>
      </c>
      <c r="B13" s="5" t="n">
        <v>-2632463</v>
      </c>
      <c r="C13" s="5" t="n">
        <v>-2719143</v>
      </c>
    </row>
    <row r="14" spans="1:3">
      <c r="A14" s="4" t="s">
        <v>47</v>
      </c>
      <c r="B14" s="5" t="n">
        <v>75902520</v>
      </c>
      <c r="C14" s="5" t="n">
        <v>77431450</v>
      </c>
    </row>
    <row r="15" spans="1:3">
      <c r="A15" s="4" t="s">
        <v>265</v>
      </c>
      <c r="B15" s="5" t="n">
        <v>64027894</v>
      </c>
      <c r="C15" s="5" t="n">
        <v>64728200</v>
      </c>
    </row>
    <row r="16" spans="1:3">
      <c r="A16" s="4" t="s">
        <v>60</v>
      </c>
      <c r="B16" s="5" t="n">
        <v>4415581</v>
      </c>
      <c r="C16" s="5" t="n">
        <v>4179842</v>
      </c>
    </row>
    <row r="17" spans="1:3">
      <c r="A17" s="4" t="s">
        <v>62</v>
      </c>
      <c r="B17" s="7" t="n">
        <v>68443475</v>
      </c>
      <c r="C17" s="7" t="n">
        <v>6890804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106</v>
      </c>
      <c r="D1" s="2" t="s">
        <v>1</v>
      </c>
    </row>
    <row r="2" spans="1:5">
      <c r="B2" s="2" t="s">
        <v>2</v>
      </c>
      <c r="C2" s="2" t="s">
        <v>107</v>
      </c>
      <c r="D2" s="2" t="s">
        <v>2</v>
      </c>
      <c r="E2" s="2" t="s">
        <v>107</v>
      </c>
    </row>
    <row r="3" spans="1:5">
      <c r="A3" s="4" t="s">
        <v>270</v>
      </c>
      <c r="B3" s="7" t="n">
        <v>715049</v>
      </c>
      <c r="C3" s="7" t="n">
        <v>673655</v>
      </c>
      <c r="D3" s="7" t="n">
        <v>2125677</v>
      </c>
      <c r="E3" s="7" t="n">
        <v>2069918</v>
      </c>
    </row>
    <row r="4" spans="1:5">
      <c r="A4" s="4" t="s">
        <v>271</v>
      </c>
      <c r="B4" s="5" t="n">
        <v>488039</v>
      </c>
      <c r="C4" s="5" t="n">
        <v>488348</v>
      </c>
      <c r="D4" s="5" t="n">
        <v>1543602</v>
      </c>
      <c r="E4" s="5" t="n">
        <v>1517886</v>
      </c>
    </row>
    <row r="5" spans="1:5">
      <c r="A5" s="4" t="s">
        <v>272</v>
      </c>
      <c r="B5" s="7" t="n">
        <v>227010</v>
      </c>
      <c r="C5" s="7" t="n">
        <v>185307</v>
      </c>
      <c r="D5" s="7" t="n">
        <v>582075</v>
      </c>
      <c r="E5" s="7" t="n">
        <v>55203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107</v>
      </c>
    </row>
    <row r="3" spans="1:3">
      <c r="A3" s="3" t="s">
        <v>274</v>
      </c>
    </row>
    <row r="4" spans="1:3">
      <c r="A4" s="4" t="s">
        <v>275</v>
      </c>
      <c r="B4" s="7" t="n">
        <v>379647</v>
      </c>
      <c r="C4" s="7" t="n">
        <v>0</v>
      </c>
    </row>
    <row r="5" spans="1:3">
      <c r="A5" s="4" t="s">
        <v>276</v>
      </c>
    </row>
    <row r="6" spans="1:3">
      <c r="A6" s="3" t="s">
        <v>274</v>
      </c>
    </row>
    <row r="7" spans="1:3">
      <c r="A7" s="4" t="s">
        <v>277</v>
      </c>
      <c r="B7" s="4" t="s">
        <v>278</v>
      </c>
    </row>
    <row r="8" spans="1:3">
      <c r="A8" s="4" t="s">
        <v>279</v>
      </c>
    </row>
    <row r="9" spans="1:3">
      <c r="A9" s="3" t="s">
        <v>274</v>
      </c>
    </row>
    <row r="10" spans="1:3">
      <c r="A10" s="4" t="s">
        <v>277</v>
      </c>
      <c r="B10" s="4" t="s">
        <v>278</v>
      </c>
    </row>
    <row r="11" spans="1:3">
      <c r="A11" s="4" t="s">
        <v>275</v>
      </c>
      <c r="B11" s="7" t="n">
        <v>37964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280</v>
      </c>
      <c r="B1" s="2" t="s">
        <v>1</v>
      </c>
    </row>
    <row r="2" spans="1:2">
      <c r="B2" s="2" t="s">
        <v>281</v>
      </c>
    </row>
    <row r="3" spans="1:2">
      <c r="A3" s="4" t="s">
        <v>282</v>
      </c>
    </row>
    <row r="4" spans="1:2">
      <c r="A4" s="4" t="s">
        <v>283</v>
      </c>
      <c r="B4" s="7" t="n">
        <v>5567673</v>
      </c>
    </row>
    <row r="5" spans="1:2">
      <c r="A5" s="4" t="s">
        <v>284</v>
      </c>
    </row>
    <row r="6" spans="1:2">
      <c r="A6" s="4" t="s">
        <v>285</v>
      </c>
      <c r="B6" s="4" t="s">
        <v>286</v>
      </c>
    </row>
    <row r="7" spans="1:2">
      <c r="A7" s="4" t="s">
        <v>287</v>
      </c>
      <c r="B7" s="7" t="n">
        <v>8565000</v>
      </c>
    </row>
    <row r="8" spans="1:2">
      <c r="A8" s="4" t="s">
        <v>288</v>
      </c>
      <c r="B8" s="4" t="s">
        <v>289</v>
      </c>
    </row>
    <row r="9" spans="1:2">
      <c r="A9" s="4" t="s">
        <v>290</v>
      </c>
      <c r="B9"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81</v>
      </c>
    </row>
    <row r="3" spans="1:2">
      <c r="A3" s="4" t="s">
        <v>293</v>
      </c>
    </row>
    <row r="4" spans="1:2">
      <c r="A4" s="4" t="s">
        <v>294</v>
      </c>
      <c r="B4" s="7" t="n">
        <v>8600000</v>
      </c>
    </row>
    <row r="5" spans="1:2">
      <c r="A5" s="4" t="s">
        <v>288</v>
      </c>
      <c r="B5" s="4" t="s">
        <v>295</v>
      </c>
    </row>
    <row r="6" spans="1:2">
      <c r="A6" s="4" t="s">
        <v>296</v>
      </c>
      <c r="B6" s="4" t="s">
        <v>297</v>
      </c>
    </row>
    <row r="7" spans="1:2">
      <c r="A7" s="4" t="s">
        <v>298</v>
      </c>
      <c r="B7" s="4" t="s">
        <v>299</v>
      </c>
    </row>
    <row r="8" spans="1:2">
      <c r="A8" s="4" t="s">
        <v>300</v>
      </c>
      <c r="B8" s="4" t="s">
        <v>301</v>
      </c>
    </row>
    <row r="9" spans="1:2">
      <c r="A9" s="4" t="s">
        <v>302</v>
      </c>
    </row>
    <row r="10" spans="1:2">
      <c r="A10" s="4" t="s">
        <v>294</v>
      </c>
      <c r="B10" s="7" t="n">
        <v>4150000</v>
      </c>
    </row>
    <row r="11" spans="1:2">
      <c r="A11" s="4" t="s">
        <v>288</v>
      </c>
      <c r="B11" s="4" t="s">
        <v>303</v>
      </c>
    </row>
    <row r="12" spans="1:2">
      <c r="A12" s="4" t="s">
        <v>296</v>
      </c>
      <c r="B12" s="4" t="s">
        <v>304</v>
      </c>
    </row>
    <row r="13" spans="1:2">
      <c r="A13" s="4" t="s">
        <v>298</v>
      </c>
      <c r="B13" s="4" t="s">
        <v>299</v>
      </c>
    </row>
    <row r="14" spans="1:2">
      <c r="A14" s="4" t="s">
        <v>300</v>
      </c>
      <c r="B14" s="4" t="s">
        <v>301</v>
      </c>
    </row>
    <row r="15" spans="1:2">
      <c r="A15" s="4" t="s">
        <v>305</v>
      </c>
    </row>
    <row r="16" spans="1:2">
      <c r="A16" s="4" t="s">
        <v>294</v>
      </c>
      <c r="B16" s="7" t="n">
        <v>5065000</v>
      </c>
    </row>
    <row r="17" spans="1:2">
      <c r="A17" s="4" t="s">
        <v>288</v>
      </c>
      <c r="B17" s="4" t="s">
        <v>306</v>
      </c>
    </row>
    <row r="18" spans="1:2">
      <c r="A18" s="4" t="s">
        <v>296</v>
      </c>
      <c r="B18" s="4" t="s">
        <v>307</v>
      </c>
    </row>
    <row r="19" spans="1:2">
      <c r="A19" s="4" t="s">
        <v>298</v>
      </c>
      <c r="B19" s="4" t="s">
        <v>299</v>
      </c>
    </row>
    <row r="20" spans="1:2">
      <c r="A20" s="4" t="s">
        <v>300</v>
      </c>
      <c r="B20" s="4" t="s">
        <v>301</v>
      </c>
    </row>
    <row r="21" spans="1:2">
      <c r="A21" s="4" t="s">
        <v>308</v>
      </c>
    </row>
    <row r="22" spans="1:2">
      <c r="A22" s="4" t="s">
        <v>294</v>
      </c>
      <c r="B22" s="7" t="n">
        <v>500000</v>
      </c>
    </row>
    <row r="23" spans="1:2">
      <c r="A23" s="4" t="s">
        <v>288</v>
      </c>
      <c r="B23" s="4" t="s">
        <v>309</v>
      </c>
    </row>
    <row r="24" spans="1:2">
      <c r="A24" s="4" t="s">
        <v>296</v>
      </c>
      <c r="B24" s="4" t="s">
        <v>304</v>
      </c>
    </row>
    <row r="25" spans="1:2">
      <c r="A25" s="4" t="s">
        <v>298</v>
      </c>
      <c r="B25" s="4" t="s">
        <v>299</v>
      </c>
    </row>
    <row r="26" spans="1:2">
      <c r="A26" s="4" t="s">
        <v>300</v>
      </c>
      <c r="B26"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58"/>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0</v>
      </c>
      <c r="B1" s="2" t="s">
        <v>311</v>
      </c>
      <c r="C1" s="2" t="s">
        <v>2</v>
      </c>
      <c r="D1" s="2" t="s">
        <v>107</v>
      </c>
      <c r="E1" s="2" t="s">
        <v>312</v>
      </c>
      <c r="F1" s="2" t="s">
        <v>313</v>
      </c>
      <c r="G1" s="2" t="s">
        <v>314</v>
      </c>
      <c r="H1" s="2" t="s">
        <v>2</v>
      </c>
      <c r="I1" s="2" t="s">
        <v>315</v>
      </c>
      <c r="J1" s="2" t="s">
        <v>107</v>
      </c>
    </row>
    <row r="2" spans="1:10">
      <c r="A2" s="4" t="s">
        <v>316</v>
      </c>
      <c r="H2" s="7" t="n">
        <v>17385201</v>
      </c>
      <c r="J2" s="7" t="n">
        <v>10086324</v>
      </c>
    </row>
    <row r="3" spans="1:10">
      <c r="A3" s="4" t="s">
        <v>317</v>
      </c>
      <c r="H3" s="5" t="n">
        <v>5360000</v>
      </c>
      <c r="J3" s="5" t="n">
        <v>1625000</v>
      </c>
    </row>
    <row r="4" spans="1:10">
      <c r="A4" s="4" t="s">
        <v>318</v>
      </c>
      <c r="C4" s="7" t="n">
        <v>653812</v>
      </c>
      <c r="D4" s="7" t="n">
        <v>13589022</v>
      </c>
      <c r="H4" s="7" t="n">
        <v>19941842</v>
      </c>
      <c r="J4" s="7" t="n">
        <v>27692903</v>
      </c>
    </row>
    <row r="5" spans="1:10">
      <c r="A5" s="4" t="s">
        <v>293</v>
      </c>
    </row>
    <row r="6" spans="1:10">
      <c r="A6" s="4" t="s">
        <v>319</v>
      </c>
      <c r="B6" s="7" t="n">
        <v>8583235</v>
      </c>
    </row>
    <row r="7" spans="1:10">
      <c r="A7" s="4" t="s">
        <v>316</v>
      </c>
      <c r="B7" s="5" t="n">
        <v>5158210</v>
      </c>
    </row>
    <row r="8" spans="1:10">
      <c r="A8" s="4" t="s">
        <v>317</v>
      </c>
      <c r="B8" s="5" t="n">
        <v>2400000</v>
      </c>
    </row>
    <row r="9" spans="1:10">
      <c r="A9" s="4" t="s">
        <v>320</v>
      </c>
      <c r="B9" s="7" t="n">
        <v>1025025</v>
      </c>
    </row>
    <row r="10" spans="1:10">
      <c r="A10" s="4" t="s">
        <v>302</v>
      </c>
    </row>
    <row r="11" spans="1:10">
      <c r="A11" s="4" t="s">
        <v>319</v>
      </c>
      <c r="E11" s="7" t="n">
        <v>6672754</v>
      </c>
    </row>
    <row r="12" spans="1:10">
      <c r="A12" s="4" t="s">
        <v>316</v>
      </c>
      <c r="E12" s="5" t="n">
        <v>4150000</v>
      </c>
    </row>
    <row r="13" spans="1:10">
      <c r="A13" s="4" t="s">
        <v>317</v>
      </c>
      <c r="E13" s="5" t="n">
        <v>2360000</v>
      </c>
    </row>
    <row r="14" spans="1:10">
      <c r="A14" s="4" t="s">
        <v>320</v>
      </c>
      <c r="E14" s="7" t="n">
        <v>162754</v>
      </c>
    </row>
    <row r="15" spans="1:10">
      <c r="A15" s="4" t="s">
        <v>305</v>
      </c>
    </row>
    <row r="16" spans="1:10">
      <c r="A16" s="4" t="s">
        <v>319</v>
      </c>
      <c r="G16" s="7" t="n">
        <v>2514644</v>
      </c>
    </row>
    <row r="17" spans="1:10">
      <c r="A17" s="4" t="s">
        <v>316</v>
      </c>
      <c r="G17" s="5" t="n">
        <v>1417217</v>
      </c>
    </row>
    <row r="18" spans="1:10">
      <c r="A18" s="4" t="s">
        <v>317</v>
      </c>
      <c r="G18" s="5" t="n">
        <v>1000000</v>
      </c>
    </row>
    <row r="19" spans="1:10">
      <c r="A19" s="4" t="s">
        <v>320</v>
      </c>
      <c r="G19" s="7" t="n">
        <v>97427</v>
      </c>
    </row>
    <row r="20" spans="1:10">
      <c r="A20" s="4" t="s">
        <v>308</v>
      </c>
    </row>
    <row r="21" spans="1:10">
      <c r="A21" s="4" t="s">
        <v>319</v>
      </c>
      <c r="F21" s="7" t="n">
        <v>1038306</v>
      </c>
    </row>
    <row r="22" spans="1:10">
      <c r="A22" s="4" t="s">
        <v>316</v>
      </c>
      <c r="F22" s="5" t="n">
        <v>500000</v>
      </c>
    </row>
    <row r="23" spans="1:10">
      <c r="A23" s="4" t="s">
        <v>317</v>
      </c>
      <c r="F23" s="5" t="n">
        <v>400000</v>
      </c>
    </row>
    <row r="24" spans="1:10">
      <c r="A24" s="4" t="s">
        <v>320</v>
      </c>
      <c r="F24" s="7" t="n">
        <v>138306</v>
      </c>
    </row>
    <row r="25" spans="1:10">
      <c r="A25" s="4" t="s">
        <v>321</v>
      </c>
    </row>
    <row r="26" spans="1:10">
      <c r="A26" s="4" t="s">
        <v>319</v>
      </c>
      <c r="I26" s="7" t="n">
        <v>1161240</v>
      </c>
    </row>
    <row r="27" spans="1:10">
      <c r="A27" s="4" t="s">
        <v>322</v>
      </c>
      <c r="I27" s="5" t="n">
        <v>1404504</v>
      </c>
    </row>
    <row r="28" spans="1:10">
      <c r="A28" s="4" t="s">
        <v>318</v>
      </c>
      <c r="I28" s="7" t="n">
        <v>4596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4</v>
      </c>
      <c r="B1" s="2" t="s">
        <v>2</v>
      </c>
      <c r="C1" s="2" t="s">
        <v>28</v>
      </c>
    </row>
    <row r="2" spans="1:3">
      <c r="A2" s="4" t="s">
        <v>75</v>
      </c>
      <c r="B2" s="7" t="n">
        <v>246740814</v>
      </c>
      <c r="C2" s="7" t="n">
        <v>236865867</v>
      </c>
    </row>
    <row r="3" spans="1:3">
      <c r="A3" s="4" t="s">
        <v>76</v>
      </c>
      <c r="B3" s="5" t="n">
        <v>4300989</v>
      </c>
      <c r="C3" s="5" t="n">
        <v>3689442</v>
      </c>
    </row>
    <row r="4" spans="1:3">
      <c r="A4" s="4" t="s">
        <v>77</v>
      </c>
      <c r="B4" s="5" t="n">
        <v>51435113</v>
      </c>
      <c r="C4" s="5" t="n">
        <v>47449316</v>
      </c>
    </row>
    <row r="5" spans="1:3">
      <c r="A5" s="4" t="s">
        <v>78</v>
      </c>
      <c r="B5" s="5" t="n">
        <v>6958982</v>
      </c>
      <c r="C5" s="5" t="n">
        <v>6250757</v>
      </c>
    </row>
    <row r="6" spans="1:3">
      <c r="A6" s="4" t="s">
        <v>79</v>
      </c>
      <c r="B6" s="5" t="n">
        <v>652599</v>
      </c>
      <c r="C6" s="5" t="n">
        <v>526012</v>
      </c>
    </row>
    <row r="7" spans="1:3">
      <c r="A7" s="4" t="s">
        <v>80</v>
      </c>
      <c r="B7" s="5" t="n">
        <v>816575</v>
      </c>
      <c r="C7" s="5" t="n">
        <v>1538839</v>
      </c>
    </row>
    <row r="8" spans="1:3">
      <c r="A8" s="4" t="s">
        <v>81</v>
      </c>
      <c r="B8" s="5" t="n">
        <v>3278121</v>
      </c>
      <c r="C8" s="5" t="n">
        <v>3505541</v>
      </c>
    </row>
    <row r="9" spans="1:3">
      <c r="A9" s="4" t="s">
        <v>82</v>
      </c>
      <c r="B9" s="5" t="n">
        <v>14914468</v>
      </c>
      <c r="C9" s="5" t="n">
        <v>15930999</v>
      </c>
    </row>
    <row r="10" spans="1:3">
      <c r="A10" s="4" t="s">
        <v>83</v>
      </c>
      <c r="B10" s="5" t="n">
        <v>1998252</v>
      </c>
      <c r="C10" s="5" t="n">
        <v>1644320</v>
      </c>
    </row>
    <row r="11" spans="1:3">
      <c r="A11" s="4" t="s">
        <v>84</v>
      </c>
      <c r="B11" s="5" t="n">
        <v>5266655</v>
      </c>
      <c r="C11" s="5" t="n">
        <v>5712547</v>
      </c>
    </row>
    <row r="12" spans="1:3">
      <c r="A12" s="4" t="s">
        <v>85</v>
      </c>
      <c r="B12" s="5" t="n">
        <v>192932566</v>
      </c>
      <c r="C12" s="5" t="n">
        <v>195763409</v>
      </c>
    </row>
    <row r="13" spans="1:3">
      <c r="A13" s="4" t="s">
        <v>86</v>
      </c>
      <c r="B13" s="5" t="n">
        <v>1704697</v>
      </c>
      <c r="C13" s="5" t="n">
        <v>1704697</v>
      </c>
    </row>
    <row r="14" spans="1:3">
      <c r="A14" s="4" t="s">
        <v>87</v>
      </c>
      <c r="B14" s="5" t="n">
        <v>-3069646</v>
      </c>
      <c r="C14" s="5" t="n">
        <v>-3067098</v>
      </c>
    </row>
    <row r="15" spans="1:3">
      <c r="A15" s="4" t="s">
        <v>88</v>
      </c>
      <c r="B15" s="5" t="n">
        <v>4403062</v>
      </c>
      <c r="C15" s="5" t="n">
        <v>2915400</v>
      </c>
    </row>
    <row r="16" spans="1:3">
      <c r="A16" s="4" t="s">
        <v>89</v>
      </c>
      <c r="B16" s="5" t="n">
        <v>5512452</v>
      </c>
      <c r="C16" s="5" t="n">
        <v>5699875</v>
      </c>
    </row>
    <row r="17" spans="1:3">
      <c r="A17" s="4" t="s">
        <v>90</v>
      </c>
      <c r="B17" s="5" t="n">
        <v>534584</v>
      </c>
      <c r="C17" s="5" t="n">
        <v>622461</v>
      </c>
    </row>
    <row r="18" spans="1:3">
      <c r="A18" s="4" t="s">
        <v>91</v>
      </c>
      <c r="B18" s="7" t="n">
        <v>611728</v>
      </c>
      <c r="C18" s="7" t="n">
        <v>598843</v>
      </c>
    </row>
    <row r="19" spans="1:3">
      <c r="A19" s="4" t="s">
        <v>92</v>
      </c>
      <c r="B19" s="7" t="n">
        <v>1</v>
      </c>
      <c r="C19" s="7" t="n">
        <v>1</v>
      </c>
    </row>
    <row r="20" spans="1:3">
      <c r="A20" s="4" t="s">
        <v>93</v>
      </c>
      <c r="B20" s="8" t="n">
        <v>0.5</v>
      </c>
      <c r="C20" s="4" t="s">
        <v>94</v>
      </c>
    </row>
    <row r="21" spans="1:3">
      <c r="A21" s="4" t="s">
        <v>95</v>
      </c>
      <c r="B21" s="5" t="n">
        <v>4000000</v>
      </c>
      <c r="C21" s="5" t="n">
        <v>4000000</v>
      </c>
    </row>
    <row r="22" spans="1:3">
      <c r="A22" s="4" t="s">
        <v>96</v>
      </c>
      <c r="B22" s="5" t="n">
        <v>0</v>
      </c>
      <c r="C22" s="5" t="n">
        <v>0</v>
      </c>
    </row>
    <row r="23" spans="1:3">
      <c r="A23" s="4" t="s">
        <v>97</v>
      </c>
      <c r="B23" s="5" t="n">
        <v>0</v>
      </c>
      <c r="C23" s="5" t="n">
        <v>0</v>
      </c>
    </row>
    <row r="24" spans="1:3">
      <c r="A24" s="4" t="s">
        <v>98</v>
      </c>
      <c r="B24" s="7" t="n">
        <v>1</v>
      </c>
      <c r="C24" s="7" t="n">
        <v>1</v>
      </c>
    </row>
    <row r="25" spans="1:3">
      <c r="A25" s="4" t="s">
        <v>99</v>
      </c>
      <c r="B25" s="5" t="n">
        <v>6000000</v>
      </c>
      <c r="C25" s="5" t="n">
        <v>6000000</v>
      </c>
    </row>
    <row r="26" spans="1:3">
      <c r="A26" s="4" t="s">
        <v>100</v>
      </c>
      <c r="B26" s="5" t="n">
        <v>3211843</v>
      </c>
      <c r="C26" s="5" t="n">
        <v>3236843</v>
      </c>
    </row>
    <row r="27" spans="1:3">
      <c r="A27" s="4" t="s">
        <v>101</v>
      </c>
      <c r="B27" s="5" t="n">
        <v>2315799</v>
      </c>
      <c r="C27" s="5" t="n">
        <v>2340799</v>
      </c>
    </row>
    <row r="28" spans="1:3">
      <c r="A28" s="4" t="s">
        <v>102</v>
      </c>
      <c r="B28" s="5" t="n">
        <v>896044</v>
      </c>
      <c r="C28" s="5" t="n">
        <v>896044</v>
      </c>
    </row>
    <row r="29" spans="1:3">
      <c r="A29" s="4" t="s">
        <v>103</v>
      </c>
    </row>
    <row r="30" spans="1:3">
      <c r="A30" s="4" t="s">
        <v>75</v>
      </c>
      <c r="B30" s="7" t="n">
        <v>79359489</v>
      </c>
      <c r="C30" s="7" t="n">
        <v>77898958</v>
      </c>
    </row>
    <row r="31" spans="1:3">
      <c r="A31" s="4" t="s">
        <v>76</v>
      </c>
      <c r="B31" s="5" t="n">
        <v>2522591</v>
      </c>
      <c r="C31" s="5" t="n">
        <v>2424964</v>
      </c>
    </row>
    <row r="32" spans="1:3">
      <c r="A32" s="4" t="s">
        <v>77</v>
      </c>
      <c r="B32" s="5" t="n">
        <v>17500627</v>
      </c>
      <c r="C32" s="5" t="n">
        <v>15918495</v>
      </c>
    </row>
    <row r="33" spans="1:3">
      <c r="A33" s="4" t="s">
        <v>78</v>
      </c>
      <c r="B33" s="5" t="n">
        <v>2444000</v>
      </c>
      <c r="C33" s="5" t="n">
        <v>2063103</v>
      </c>
    </row>
    <row r="34" spans="1:3">
      <c r="A34" s="4" t="s">
        <v>79</v>
      </c>
      <c r="B34" s="5" t="n">
        <v>378929</v>
      </c>
      <c r="C34" s="5" t="n">
        <v>396361</v>
      </c>
    </row>
    <row r="35" spans="1:3">
      <c r="A35" s="4" t="s">
        <v>80</v>
      </c>
      <c r="B35" s="5" t="n">
        <v>816575</v>
      </c>
      <c r="C35" s="5" t="n">
        <v>1538839</v>
      </c>
    </row>
    <row r="36" spans="1:3">
      <c r="A36" s="4" t="s">
        <v>81</v>
      </c>
      <c r="B36" s="5" t="n">
        <v>142312</v>
      </c>
      <c r="C36" s="5" t="n">
        <v>66543</v>
      </c>
    </row>
    <row r="37" spans="1:3">
      <c r="A37" s="4" t="s">
        <v>104</v>
      </c>
      <c r="B37" s="5" t="n">
        <v>70419</v>
      </c>
      <c r="C37" s="5" t="n">
        <v>135002</v>
      </c>
    </row>
    <row r="38" spans="1:3">
      <c r="A38" s="4" t="s">
        <v>82</v>
      </c>
      <c r="B38" s="5" t="n">
        <v>7679909</v>
      </c>
      <c r="C38" s="5" t="n">
        <v>8866586</v>
      </c>
    </row>
    <row r="39" spans="1:3">
      <c r="A39" s="4" t="s">
        <v>83</v>
      </c>
      <c r="B39" s="5" t="n">
        <v>311029</v>
      </c>
      <c r="C39" s="5" t="n">
        <v>327481</v>
      </c>
    </row>
    <row r="40" spans="1:3">
      <c r="A40" s="4" t="s">
        <v>84</v>
      </c>
      <c r="B40" s="5" t="n">
        <v>154627</v>
      </c>
      <c r="C40" s="5" t="n">
        <v>167273</v>
      </c>
    </row>
    <row r="41" spans="1:3">
      <c r="A41" s="4" t="s">
        <v>85</v>
      </c>
      <c r="B41" s="5" t="n">
        <v>63852897</v>
      </c>
      <c r="C41" s="5" t="n">
        <v>64598997</v>
      </c>
    </row>
    <row r="42" spans="1:3">
      <c r="A42" s="4" t="s">
        <v>86</v>
      </c>
      <c r="B42" s="5" t="n">
        <v>1704697</v>
      </c>
      <c r="C42" s="5" t="n">
        <v>1704697</v>
      </c>
    </row>
    <row r="43" spans="1:3">
      <c r="A43" s="4" t="s">
        <v>87</v>
      </c>
      <c r="B43" s="5" t="n">
        <v>-1529700</v>
      </c>
      <c r="C43" s="5" t="n">
        <v>-1575494</v>
      </c>
    </row>
    <row r="44" spans="1:3">
      <c r="A44" s="4" t="s">
        <v>88</v>
      </c>
      <c r="B44" s="5" t="n">
        <v>730129</v>
      </c>
      <c r="C44" s="5" t="n">
        <v>569600</v>
      </c>
    </row>
    <row r="45" spans="1:3">
      <c r="A45" s="4" t="s">
        <v>89</v>
      </c>
      <c r="B45" s="5" t="n">
        <v>3468365</v>
      </c>
      <c r="C45" s="5" t="n">
        <v>3382307</v>
      </c>
    </row>
    <row r="46" spans="1:3">
      <c r="A46" s="4" t="s">
        <v>90</v>
      </c>
      <c r="B46" s="5" t="n">
        <v>222956</v>
      </c>
      <c r="C46" s="5" t="n">
        <v>227936</v>
      </c>
    </row>
    <row r="47" spans="1:3">
      <c r="A47" s="4" t="s">
        <v>91</v>
      </c>
      <c r="B47" s="7" t="n">
        <v>459875</v>
      </c>
      <c r="C47" s="7" t="n">
        <v>446990</v>
      </c>
    </row>
    <row r="48" spans="1:3">
      <c r="A48" s="4" t="s">
        <v>92</v>
      </c>
      <c r="B48" s="7" t="n">
        <v>1</v>
      </c>
      <c r="C48" s="7" t="n">
        <v>1</v>
      </c>
    </row>
    <row r="49" spans="1:3">
      <c r="A49" s="4" t="s">
        <v>93</v>
      </c>
      <c r="B49" s="8" t="n">
        <v>0.5</v>
      </c>
      <c r="C49" s="8" t="n">
        <v>0.5</v>
      </c>
    </row>
    <row r="50" spans="1:3">
      <c r="A50" s="4" t="s">
        <v>95</v>
      </c>
      <c r="B50" s="5" t="n">
        <v>4000000</v>
      </c>
      <c r="C50" s="5" t="n">
        <v>4000000</v>
      </c>
    </row>
    <row r="51" spans="1:3">
      <c r="A51" s="4" t="s">
        <v>96</v>
      </c>
      <c r="B51" s="5" t="n">
        <v>0</v>
      </c>
      <c r="C51" s="5" t="n">
        <v>0</v>
      </c>
    </row>
    <row r="52" spans="1:3">
      <c r="A52" s="4" t="s">
        <v>97</v>
      </c>
      <c r="B52" s="5" t="n">
        <v>0</v>
      </c>
      <c r="C52" s="5" t="n">
        <v>0</v>
      </c>
    </row>
    <row r="53" spans="1:3">
      <c r="A53" s="4" t="s">
        <v>98</v>
      </c>
      <c r="B53" s="7" t="n">
        <v>1</v>
      </c>
      <c r="C53" s="7" t="n">
        <v>1</v>
      </c>
    </row>
    <row r="54" spans="1:3">
      <c r="A54" s="4" t="s">
        <v>99</v>
      </c>
      <c r="B54" s="5" t="n">
        <v>6000000</v>
      </c>
      <c r="C54" s="5" t="n">
        <v>6000000</v>
      </c>
    </row>
    <row r="55" spans="1:3">
      <c r="A55" s="4" t="s">
        <v>100</v>
      </c>
      <c r="B55" s="5" t="n">
        <v>3211843</v>
      </c>
      <c r="C55" s="5" t="n">
        <v>3236843</v>
      </c>
    </row>
    <row r="56" spans="1:3">
      <c r="A56" s="4" t="s">
        <v>101</v>
      </c>
      <c r="B56" s="5" t="n">
        <v>2315799</v>
      </c>
      <c r="C56" s="5" t="n">
        <v>2340799</v>
      </c>
    </row>
    <row r="57" spans="1:3">
      <c r="A57" s="4" t="s">
        <v>102</v>
      </c>
      <c r="B57" s="5" t="n">
        <v>896044</v>
      </c>
      <c r="C57" s="5" t="n">
        <v>8960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7" t="n">
        <v>7812600</v>
      </c>
      <c r="C4" s="7" t="n">
        <v>8095209</v>
      </c>
      <c r="D4" s="7" t="n">
        <v>23355145</v>
      </c>
      <c r="E4" s="7" t="n">
        <v>24023744</v>
      </c>
    </row>
    <row r="5" spans="1:5">
      <c r="A5" s="4" t="s">
        <v>110</v>
      </c>
      <c r="B5" s="5" t="n">
        <v>1019805</v>
      </c>
      <c r="C5" s="5" t="n">
        <v>1099684</v>
      </c>
      <c r="D5" s="5" t="n">
        <v>3264005</v>
      </c>
      <c r="E5" s="5" t="n">
        <v>3928067</v>
      </c>
    </row>
    <row r="6" spans="1:5">
      <c r="A6" s="4" t="s">
        <v>111</v>
      </c>
      <c r="B6" s="5" t="n">
        <v>1629504</v>
      </c>
      <c r="C6" s="5" t="n">
        <v>15778442</v>
      </c>
      <c r="D6" s="5" t="n">
        <v>23819504</v>
      </c>
      <c r="E6" s="5" t="n">
        <v>34373493</v>
      </c>
    </row>
    <row r="7" spans="1:5">
      <c r="A7" s="4" t="s">
        <v>112</v>
      </c>
      <c r="B7" s="5" t="n">
        <v>1740702</v>
      </c>
      <c r="C7" s="5" t="n">
        <v>1077452</v>
      </c>
      <c r="D7" s="5" t="n">
        <v>4601747</v>
      </c>
      <c r="E7" s="5" t="n">
        <v>2984212</v>
      </c>
    </row>
    <row r="8" spans="1:5">
      <c r="A8" s="4" t="s">
        <v>113</v>
      </c>
      <c r="B8" s="5" t="n">
        <v>12202611</v>
      </c>
      <c r="C8" s="5" t="n">
        <v>26050787</v>
      </c>
      <c r="D8" s="5" t="n">
        <v>55040401</v>
      </c>
      <c r="E8" s="5" t="n">
        <v>65309516</v>
      </c>
    </row>
    <row r="9" spans="1:5">
      <c r="A9" s="3" t="s">
        <v>114</v>
      </c>
    </row>
    <row r="10" spans="1:5">
      <c r="A10" s="4" t="s">
        <v>115</v>
      </c>
      <c r="B10" s="5" t="n">
        <v>5563034</v>
      </c>
      <c r="C10" s="5" t="n">
        <v>4949847</v>
      </c>
      <c r="D10" s="5" t="n">
        <v>15555914</v>
      </c>
      <c r="E10" s="5" t="n">
        <v>15115039</v>
      </c>
    </row>
    <row r="11" spans="1:5">
      <c r="A11" s="4" t="s">
        <v>116</v>
      </c>
      <c r="B11" s="5" t="n">
        <v>1215882</v>
      </c>
      <c r="C11" s="5" t="n">
        <v>1333691</v>
      </c>
      <c r="D11" s="5" t="n">
        <v>4151167</v>
      </c>
      <c r="E11" s="5" t="n">
        <v>3863958</v>
      </c>
    </row>
    <row r="12" spans="1:5">
      <c r="A12" s="4" t="s">
        <v>117</v>
      </c>
      <c r="B12" s="5" t="n">
        <v>653812</v>
      </c>
      <c r="C12" s="5" t="n">
        <v>13589022</v>
      </c>
      <c r="D12" s="5" t="n">
        <v>19941842</v>
      </c>
      <c r="E12" s="5" t="n">
        <v>27692903</v>
      </c>
    </row>
    <row r="13" spans="1:5">
      <c r="A13" s="4" t="s">
        <v>118</v>
      </c>
      <c r="B13" s="5" t="n">
        <v>3146547</v>
      </c>
      <c r="C13" s="5" t="n">
        <v>2460473</v>
      </c>
      <c r="D13" s="5" t="n">
        <v>9951570</v>
      </c>
      <c r="E13" s="5" t="n">
        <v>6907319</v>
      </c>
    </row>
    <row r="14" spans="1:5">
      <c r="A14" s="4" t="s">
        <v>119</v>
      </c>
      <c r="B14" s="5" t="n">
        <v>10579275</v>
      </c>
      <c r="C14" s="5" t="n">
        <v>22333033</v>
      </c>
      <c r="D14" s="5" t="n">
        <v>49600493</v>
      </c>
      <c r="E14" s="5" t="n">
        <v>53579219</v>
      </c>
    </row>
    <row r="15" spans="1:5">
      <c r="A15" s="4" t="s">
        <v>120</v>
      </c>
      <c r="B15" s="5" t="n">
        <v>1623336</v>
      </c>
      <c r="C15" s="5" t="n">
        <v>3717754</v>
      </c>
      <c r="D15" s="5" t="n">
        <v>5439908</v>
      </c>
      <c r="E15" s="5" t="n">
        <v>11730297</v>
      </c>
    </row>
    <row r="16" spans="1:5">
      <c r="A16" s="3" t="s">
        <v>121</v>
      </c>
    </row>
    <row r="17" spans="1:5">
      <c r="A17" s="4" t="s">
        <v>122</v>
      </c>
      <c r="B17" s="5" t="n">
        <v>-2619516</v>
      </c>
      <c r="C17" s="5" t="n">
        <v>-2524603</v>
      </c>
      <c r="D17" s="5" t="n">
        <v>-7833720</v>
      </c>
      <c r="E17" s="5" t="n">
        <v>-7707422</v>
      </c>
    </row>
    <row r="18" spans="1:5">
      <c r="A18" s="4" t="s">
        <v>123</v>
      </c>
      <c r="B18" s="5" t="n">
        <v>70023</v>
      </c>
      <c r="C18" s="5" t="n">
        <v>30745</v>
      </c>
      <c r="D18" s="5" t="n">
        <v>195249</v>
      </c>
      <c r="E18" s="5" t="n">
        <v>69850</v>
      </c>
    </row>
    <row r="19" spans="1:5">
      <c r="A19" s="4" t="s">
        <v>124</v>
      </c>
      <c r="B19" s="5" t="n">
        <v>-40000</v>
      </c>
      <c r="C19" s="5" t="n">
        <v>0</v>
      </c>
      <c r="D19" s="5" t="n">
        <v>-40000</v>
      </c>
      <c r="E19" s="5" t="n">
        <v>0</v>
      </c>
    </row>
    <row r="20" spans="1:5">
      <c r="A20" s="4" t="s">
        <v>125</v>
      </c>
      <c r="B20" s="5" t="n">
        <v>598688</v>
      </c>
      <c r="C20" s="5" t="n">
        <v>2883917</v>
      </c>
      <c r="D20" s="5" t="n">
        <v>472791</v>
      </c>
      <c r="E20" s="5" t="n">
        <v>2427052</v>
      </c>
    </row>
    <row r="21" spans="1:5">
      <c r="A21" s="4" t="s">
        <v>126</v>
      </c>
      <c r="B21" s="5" t="n">
        <v>0</v>
      </c>
      <c r="C21" s="5" t="n">
        <v>-437776</v>
      </c>
      <c r="D21" s="5" t="n">
        <v>0</v>
      </c>
      <c r="E21" s="5" t="n">
        <v>-437776</v>
      </c>
    </row>
    <row r="22" spans="1:5">
      <c r="A22" s="4" t="s">
        <v>127</v>
      </c>
      <c r="B22" s="5" t="n">
        <v>203506</v>
      </c>
      <c r="C22" s="5" t="n">
        <v>182654</v>
      </c>
      <c r="D22" s="5" t="n">
        <v>561038</v>
      </c>
      <c r="E22" s="5" t="n">
        <v>546016</v>
      </c>
    </row>
    <row r="23" spans="1:5">
      <c r="A23" s="4" t="s">
        <v>128</v>
      </c>
      <c r="B23" s="5" t="n">
        <v>-1787299</v>
      </c>
      <c r="C23" s="5" t="n">
        <v>134937</v>
      </c>
      <c r="D23" s="5" t="n">
        <v>-6644642</v>
      </c>
      <c r="E23" s="5" t="n">
        <v>-5102280</v>
      </c>
    </row>
    <row r="24" spans="1:5">
      <c r="A24" s="4" t="s">
        <v>129</v>
      </c>
      <c r="B24" s="5" t="n">
        <v>-163963</v>
      </c>
      <c r="C24" s="5" t="n">
        <v>3852691</v>
      </c>
      <c r="D24" s="5" t="n">
        <v>-1204734</v>
      </c>
      <c r="E24" s="5" t="n">
        <v>6628017</v>
      </c>
    </row>
    <row r="25" spans="1:5">
      <c r="A25" s="4" t="s">
        <v>130</v>
      </c>
      <c r="B25" s="5" t="n">
        <v>40563</v>
      </c>
      <c r="C25" s="5" t="n">
        <v>565065</v>
      </c>
      <c r="D25" s="5" t="n">
        <v>69168</v>
      </c>
      <c r="E25" s="5" t="n">
        <v>1617159</v>
      </c>
    </row>
    <row r="26" spans="1:5">
      <c r="A26" s="4" t="s">
        <v>131</v>
      </c>
      <c r="B26" s="5" t="n">
        <v>-204526</v>
      </c>
      <c r="C26" s="5" t="n">
        <v>3287626</v>
      </c>
      <c r="D26" s="5" t="n">
        <v>-1273902</v>
      </c>
      <c r="E26" s="5" t="n">
        <v>5010858</v>
      </c>
    </row>
    <row r="27" spans="1:5">
      <c r="A27" s="4" t="s">
        <v>132</v>
      </c>
      <c r="B27" s="5" t="n">
        <v>-111495</v>
      </c>
      <c r="C27" s="5" t="n">
        <v>-1202072</v>
      </c>
      <c r="D27" s="5" t="n">
        <v>-57681</v>
      </c>
      <c r="E27" s="5" t="n">
        <v>-1191218</v>
      </c>
    </row>
    <row r="28" spans="1:5">
      <c r="A28" s="4" t="s">
        <v>133</v>
      </c>
      <c r="B28" s="7" t="n">
        <v>-316021</v>
      </c>
      <c r="C28" s="7" t="n">
        <v>2085554</v>
      </c>
      <c r="D28" s="7" t="n">
        <v>-1331583</v>
      </c>
      <c r="E28" s="7" t="n">
        <v>3819640</v>
      </c>
    </row>
    <row r="29" spans="1:5">
      <c r="A29" s="4" t="s">
        <v>134</v>
      </c>
      <c r="B29" s="8" t="n">
        <v>-0.14</v>
      </c>
      <c r="C29" s="8" t="n">
        <v>0.88</v>
      </c>
      <c r="D29" s="8" t="n">
        <v>-0.57</v>
      </c>
      <c r="E29" s="8" t="n">
        <v>1.6</v>
      </c>
    </row>
    <row r="30" spans="1:5">
      <c r="A30" s="4" t="s">
        <v>135</v>
      </c>
      <c r="B30" s="8" t="n">
        <v>-0.14</v>
      </c>
      <c r="C30" s="8" t="n">
        <v>0.88</v>
      </c>
      <c r="D30" s="8" t="n">
        <v>-0.57</v>
      </c>
      <c r="E30" s="8" t="n">
        <v>1.6</v>
      </c>
    </row>
    <row r="31" spans="1:5">
      <c r="A31" s="4" t="s">
        <v>136</v>
      </c>
      <c r="B31" s="5" t="n">
        <v>2315799</v>
      </c>
      <c r="C31" s="5" t="n">
        <v>2377565</v>
      </c>
      <c r="D31" s="5" t="n">
        <v>2322049</v>
      </c>
      <c r="E31" s="5" t="n">
        <v>2384321</v>
      </c>
    </row>
    <row r="32" spans="1:5">
      <c r="A32" s="4" t="s">
        <v>137</v>
      </c>
      <c r="B32" s="5" t="n">
        <v>2315799</v>
      </c>
      <c r="C32" s="5" t="n">
        <v>2377565</v>
      </c>
      <c r="D32" s="5" t="n">
        <v>2322049</v>
      </c>
      <c r="E32" s="5" t="n">
        <v>23843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38</v>
      </c>
      <c r="B1" s="2" t="s">
        <v>106</v>
      </c>
      <c r="D1" s="2" t="s">
        <v>1</v>
      </c>
    </row>
    <row r="2" spans="1:5">
      <c r="B2" s="2" t="s">
        <v>2</v>
      </c>
      <c r="C2" s="2" t="s">
        <v>107</v>
      </c>
      <c r="D2" s="2" t="s">
        <v>2</v>
      </c>
      <c r="E2" s="2" t="s">
        <v>107</v>
      </c>
    </row>
    <row r="3" spans="1:5">
      <c r="A3" s="3" t="s">
        <v>139</v>
      </c>
    </row>
    <row r="4" spans="1:5">
      <c r="A4" s="4" t="s">
        <v>131</v>
      </c>
      <c r="B4" s="7" t="n">
        <v>-204526</v>
      </c>
      <c r="C4" s="7" t="n">
        <v>3287626</v>
      </c>
      <c r="D4" s="7" t="n">
        <v>-1273902</v>
      </c>
      <c r="E4" s="7" t="n">
        <v>5010858</v>
      </c>
    </row>
    <row r="5" spans="1:5">
      <c r="A5" s="3" t="s">
        <v>140</v>
      </c>
    </row>
    <row r="6" spans="1:5">
      <c r="A6" s="4" t="s">
        <v>141</v>
      </c>
      <c r="B6" s="5" t="n">
        <v>-91871</v>
      </c>
      <c r="C6" s="5" t="n">
        <v>160436</v>
      </c>
      <c r="D6" s="5" t="n">
        <v>3820</v>
      </c>
      <c r="E6" s="5" t="n">
        <v>77517</v>
      </c>
    </row>
    <row r="7" spans="1:5">
      <c r="A7" s="4" t="s">
        <v>142</v>
      </c>
      <c r="B7" s="5" t="n">
        <v>-296397</v>
      </c>
      <c r="C7" s="5" t="n">
        <v>3448062</v>
      </c>
      <c r="D7" s="5" t="n">
        <v>-1270082</v>
      </c>
      <c r="E7" s="5" t="n">
        <v>5088375</v>
      </c>
    </row>
    <row r="8" spans="1:5">
      <c r="A8" s="3" t="s">
        <v>143</v>
      </c>
    </row>
    <row r="9" spans="1:5">
      <c r="A9" s="4" t="s">
        <v>144</v>
      </c>
      <c r="B9" s="5" t="n">
        <v>-111495</v>
      </c>
      <c r="C9" s="5" t="n">
        <v>-1202072</v>
      </c>
      <c r="D9" s="5" t="n">
        <v>-57681</v>
      </c>
      <c r="E9" s="5" t="n">
        <v>-1191218</v>
      </c>
    </row>
    <row r="10" spans="1:5">
      <c r="A10" s="4" t="s">
        <v>145</v>
      </c>
      <c r="B10" s="5" t="n">
        <v>91871</v>
      </c>
      <c r="C10" s="5" t="n">
        <v>-160436</v>
      </c>
      <c r="D10" s="5" t="n">
        <v>-3820</v>
      </c>
      <c r="E10" s="5" t="n">
        <v>-77517</v>
      </c>
    </row>
    <row r="11" spans="1:5">
      <c r="A11" s="4" t="s">
        <v>146</v>
      </c>
      <c r="B11" s="5" t="n">
        <v>-19624</v>
      </c>
      <c r="C11" s="5" t="n">
        <v>-1362508</v>
      </c>
      <c r="D11" s="5" t="n">
        <v>-61501</v>
      </c>
      <c r="E11" s="5" t="n">
        <v>-1268735</v>
      </c>
    </row>
    <row r="12" spans="1:5">
      <c r="A12" s="4" t="s">
        <v>147</v>
      </c>
      <c r="B12" s="7" t="n">
        <v>-316021</v>
      </c>
      <c r="C12" s="7" t="n">
        <v>2085554</v>
      </c>
      <c r="D12" s="7" t="n">
        <v>-1331583</v>
      </c>
      <c r="E12" s="7" t="n">
        <v>38196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07</v>
      </c>
    </row>
    <row r="3" spans="1:3">
      <c r="A3" s="3" t="s">
        <v>149</v>
      </c>
    </row>
    <row r="4" spans="1:3">
      <c r="A4" s="4" t="s">
        <v>150</v>
      </c>
      <c r="B4" s="7" t="n">
        <v>-1273902</v>
      </c>
      <c r="C4" s="7" t="n">
        <v>5010858</v>
      </c>
    </row>
    <row r="5" spans="1:3">
      <c r="A5" s="3" t="s">
        <v>151</v>
      </c>
    </row>
    <row r="6" spans="1:3">
      <c r="A6" s="4" t="s">
        <v>152</v>
      </c>
      <c r="B6" s="5" t="n">
        <v>-291038</v>
      </c>
      <c r="C6" s="5" t="n">
        <v>-276016</v>
      </c>
    </row>
    <row r="7" spans="1:3">
      <c r="A7" s="4" t="s">
        <v>153</v>
      </c>
      <c r="B7" s="5" t="n">
        <v>-3877662</v>
      </c>
      <c r="C7" s="5" t="n">
        <v>-6680590</v>
      </c>
    </row>
    <row r="8" spans="1:3">
      <c r="A8" s="4" t="s">
        <v>154</v>
      </c>
      <c r="B8" s="5" t="n">
        <v>4204507</v>
      </c>
      <c r="C8" s="5" t="n">
        <v>4064791</v>
      </c>
    </row>
    <row r="9" spans="1:3">
      <c r="A9" s="4" t="s">
        <v>155</v>
      </c>
      <c r="B9" s="5" t="n">
        <v>419301</v>
      </c>
      <c r="C9" s="5" t="n">
        <v>541234</v>
      </c>
    </row>
    <row r="10" spans="1:3">
      <c r="A10" s="4" t="s">
        <v>156</v>
      </c>
      <c r="B10" s="5" t="n">
        <v>-35480</v>
      </c>
      <c r="C10" s="5" t="n">
        <v>1240005</v>
      </c>
    </row>
    <row r="11" spans="1:3">
      <c r="A11" s="4" t="s">
        <v>124</v>
      </c>
      <c r="B11" s="5" t="n">
        <v>40000</v>
      </c>
      <c r="C11" s="5" t="n">
        <v>0</v>
      </c>
    </row>
    <row r="12" spans="1:3">
      <c r="A12" s="4" t="s">
        <v>157</v>
      </c>
      <c r="B12" s="5" t="n">
        <v>-472791</v>
      </c>
      <c r="C12" s="5" t="n">
        <v>-2427052</v>
      </c>
    </row>
    <row r="13" spans="1:3">
      <c r="A13" s="3" t="s">
        <v>158</v>
      </c>
    </row>
    <row r="14" spans="1:3">
      <c r="A14" s="4" t="s">
        <v>159</v>
      </c>
      <c r="B14" s="5" t="n">
        <v>1972631</v>
      </c>
      <c r="C14" s="5" t="n">
        <v>799770</v>
      </c>
    </row>
    <row r="15" spans="1:3">
      <c r="A15" s="4" t="s">
        <v>82</v>
      </c>
      <c r="B15" s="5" t="n">
        <v>1137451</v>
      </c>
      <c r="C15" s="5" t="n">
        <v>3705133</v>
      </c>
    </row>
    <row r="16" spans="1:3">
      <c r="A16" s="4" t="s">
        <v>83</v>
      </c>
      <c r="B16" s="5" t="n">
        <v>-353932</v>
      </c>
      <c r="C16" s="5" t="n">
        <v>-213589</v>
      </c>
    </row>
    <row r="17" spans="1:3">
      <c r="A17" s="4" t="s">
        <v>84</v>
      </c>
      <c r="B17" s="5" t="n">
        <v>24043</v>
      </c>
      <c r="C17" s="5" t="n">
        <v>-4711238</v>
      </c>
    </row>
    <row r="18" spans="1:3">
      <c r="A18" s="4" t="s">
        <v>160</v>
      </c>
      <c r="B18" s="5" t="n">
        <v>-126587</v>
      </c>
      <c r="C18" s="5" t="n">
        <v>1335563</v>
      </c>
    </row>
    <row r="19" spans="1:3">
      <c r="A19" s="4" t="s">
        <v>89</v>
      </c>
      <c r="B19" s="5" t="n">
        <v>-187423</v>
      </c>
      <c r="C19" s="5" t="n">
        <v>-1621513</v>
      </c>
    </row>
    <row r="20" spans="1:3">
      <c r="A20" s="4" t="s">
        <v>90</v>
      </c>
      <c r="B20" s="5" t="n">
        <v>-87877</v>
      </c>
      <c r="C20" s="5" t="n">
        <v>-134402</v>
      </c>
    </row>
    <row r="21" spans="1:3">
      <c r="A21" s="4" t="s">
        <v>161</v>
      </c>
      <c r="B21" s="5" t="n">
        <v>-65011</v>
      </c>
      <c r="C21" s="5" t="n">
        <v>-2224997</v>
      </c>
    </row>
    <row r="22" spans="1:3">
      <c r="A22" s="4" t="s">
        <v>162</v>
      </c>
      <c r="B22" s="5" t="n">
        <v>1026230</v>
      </c>
      <c r="C22" s="5" t="n">
        <v>-1592043</v>
      </c>
    </row>
    <row r="23" spans="1:3">
      <c r="A23" s="3" t="s">
        <v>163</v>
      </c>
    </row>
    <row r="24" spans="1:3">
      <c r="A24" s="4" t="s">
        <v>164</v>
      </c>
      <c r="B24" s="5" t="n">
        <v>-151864</v>
      </c>
      <c r="C24" s="5" t="n">
        <v>0</v>
      </c>
    </row>
    <row r="25" spans="1:3">
      <c r="A25" s="4" t="s">
        <v>165</v>
      </c>
      <c r="B25" s="5" t="n">
        <v>877947</v>
      </c>
      <c r="C25" s="5" t="n">
        <v>642596</v>
      </c>
    </row>
    <row r="26" spans="1:3">
      <c r="A26" s="4" t="s">
        <v>166</v>
      </c>
      <c r="B26" s="5" t="n">
        <v>-900545</v>
      </c>
      <c r="C26" s="5" t="n">
        <v>-125762</v>
      </c>
    </row>
    <row r="27" spans="1:3">
      <c r="A27" s="4" t="s">
        <v>167</v>
      </c>
      <c r="B27" s="5" t="n">
        <v>-379647</v>
      </c>
      <c r="C27" s="5" t="n">
        <v>0</v>
      </c>
    </row>
    <row r="28" spans="1:3">
      <c r="A28" s="4" t="s">
        <v>168</v>
      </c>
      <c r="B28" s="5" t="n">
        <v>23819504</v>
      </c>
      <c r="C28" s="5" t="n">
        <v>34373493</v>
      </c>
    </row>
    <row r="29" spans="1:3">
      <c r="A29" s="4" t="s">
        <v>169</v>
      </c>
      <c r="B29" s="5" t="n">
        <v>-30658053</v>
      </c>
      <c r="C29" s="5" t="n">
        <v>-25253629</v>
      </c>
    </row>
    <row r="30" spans="1:3">
      <c r="A30" s="4" t="s">
        <v>170</v>
      </c>
      <c r="B30" s="5" t="n">
        <v>-7392658</v>
      </c>
      <c r="C30" s="5" t="n">
        <v>9636698</v>
      </c>
    </row>
    <row r="31" spans="1:3">
      <c r="A31" s="3" t="s">
        <v>171</v>
      </c>
    </row>
    <row r="32" spans="1:3">
      <c r="A32" s="4" t="s">
        <v>172</v>
      </c>
      <c r="B32" s="5" t="n">
        <v>-473502</v>
      </c>
      <c r="C32" s="5" t="n">
        <v>-1087469</v>
      </c>
    </row>
    <row r="33" spans="1:3">
      <c r="A33" s="4" t="s">
        <v>173</v>
      </c>
      <c r="B33" s="5" t="n">
        <v>-75000</v>
      </c>
      <c r="C33" s="5" t="n">
        <v>-79968</v>
      </c>
    </row>
    <row r="34" spans="1:3">
      <c r="A34" s="3" t="s">
        <v>174</v>
      </c>
    </row>
    <row r="35" spans="1:3">
      <c r="A35" s="4" t="s">
        <v>175</v>
      </c>
      <c r="B35" s="5" t="n">
        <v>17385201</v>
      </c>
      <c r="C35" s="5" t="n">
        <v>10086324</v>
      </c>
    </row>
    <row r="36" spans="1:3">
      <c r="A36" s="4" t="s">
        <v>176</v>
      </c>
      <c r="B36" s="5" t="n">
        <v>7526407</v>
      </c>
      <c r="C36" s="5" t="n">
        <v>10564657</v>
      </c>
    </row>
    <row r="37" spans="1:3">
      <c r="A37" s="4" t="s">
        <v>177</v>
      </c>
      <c r="B37" s="5" t="n">
        <v>0</v>
      </c>
      <c r="C37" s="5" t="n">
        <v>0</v>
      </c>
    </row>
    <row r="38" spans="1:3">
      <c r="A38" s="4" t="s">
        <v>178</v>
      </c>
      <c r="B38" s="5" t="n">
        <v>5360000</v>
      </c>
      <c r="C38" s="5" t="n">
        <v>1625000</v>
      </c>
    </row>
    <row r="39" spans="1:3">
      <c r="A39" s="3" t="s">
        <v>179</v>
      </c>
    </row>
    <row r="40" spans="1:3">
      <c r="A40" s="4" t="s">
        <v>175</v>
      </c>
      <c r="B40" s="5" t="n">
        <v>-1765599</v>
      </c>
      <c r="C40" s="5" t="n">
        <v>-13051475</v>
      </c>
    </row>
    <row r="41" spans="1:3">
      <c r="A41" s="4" t="s">
        <v>176</v>
      </c>
      <c r="B41" s="5" t="n">
        <v>-16045843</v>
      </c>
      <c r="C41" s="5" t="n">
        <v>-12720675</v>
      </c>
    </row>
    <row r="42" spans="1:3">
      <c r="A42" s="4" t="s">
        <v>177</v>
      </c>
      <c r="B42" s="5" t="n">
        <v>0</v>
      </c>
      <c r="C42" s="5" t="n">
        <v>-40000</v>
      </c>
    </row>
    <row r="43" spans="1:3">
      <c r="A43" s="4" t="s">
        <v>178</v>
      </c>
      <c r="B43" s="5" t="n">
        <v>-5000000</v>
      </c>
      <c r="C43" s="5" t="n">
        <v>-2027091</v>
      </c>
    </row>
    <row r="44" spans="1:3">
      <c r="A44" s="4" t="s">
        <v>180</v>
      </c>
      <c r="B44" s="5" t="n">
        <v>162989</v>
      </c>
      <c r="C44" s="5" t="n">
        <v>150207</v>
      </c>
    </row>
    <row r="45" spans="1:3">
      <c r="A45" s="4" t="s">
        <v>181</v>
      </c>
      <c r="B45" s="5" t="n">
        <v>7074653</v>
      </c>
      <c r="C45" s="5" t="n">
        <v>-6580490</v>
      </c>
    </row>
    <row r="46" spans="1:3">
      <c r="A46" s="4" t="s">
        <v>182</v>
      </c>
      <c r="B46" s="5" t="n">
        <v>708225</v>
      </c>
      <c r="C46" s="5" t="n">
        <v>1464165</v>
      </c>
    </row>
    <row r="47" spans="1:3">
      <c r="A47" s="4" t="s">
        <v>183</v>
      </c>
      <c r="B47" s="5" t="n">
        <v>6250757</v>
      </c>
      <c r="C47" s="5" t="n">
        <v>5982506</v>
      </c>
    </row>
    <row r="48" spans="1:3">
      <c r="A48" s="4" t="s">
        <v>184</v>
      </c>
      <c r="B48" s="5" t="n">
        <v>6958982</v>
      </c>
      <c r="C48" s="5" t="n">
        <v>7446671</v>
      </c>
    </row>
    <row r="49" spans="1:3">
      <c r="A49" s="4" t="s">
        <v>185</v>
      </c>
      <c r="B49" s="5" t="n">
        <v>7662401</v>
      </c>
      <c r="C49" s="5" t="n">
        <v>7532799</v>
      </c>
    </row>
    <row r="50" spans="1:3">
      <c r="A50" s="4" t="s">
        <v>186</v>
      </c>
      <c r="B50" s="5" t="n">
        <v>147410</v>
      </c>
      <c r="C50" s="5" t="n">
        <v>346316</v>
      </c>
    </row>
    <row r="51" spans="1:3">
      <c r="A51" s="3" t="s">
        <v>187</v>
      </c>
    </row>
    <row r="52" spans="1:3">
      <c r="A52" s="4" t="s">
        <v>188</v>
      </c>
      <c r="B52" s="5" t="n">
        <v>8565000</v>
      </c>
      <c r="C52" s="5" t="n">
        <v>14300000</v>
      </c>
    </row>
    <row r="53" spans="1:3">
      <c r="A53" s="4" t="s">
        <v>189</v>
      </c>
      <c r="B53" s="5" t="n">
        <v>-5567673</v>
      </c>
      <c r="C53" s="5" t="n">
        <v>-5359713</v>
      </c>
    </row>
    <row r="54" spans="1:3">
      <c r="A54" s="4" t="s">
        <v>190</v>
      </c>
      <c r="B54" s="5" t="n">
        <v>-120920</v>
      </c>
      <c r="C54" s="5" t="n">
        <v>-8019977</v>
      </c>
    </row>
    <row r="55" spans="1:3">
      <c r="A55" s="4" t="s">
        <v>191</v>
      </c>
      <c r="B55" s="5" t="n">
        <v>2876407</v>
      </c>
      <c r="C55" s="5" t="n">
        <v>920310</v>
      </c>
    </row>
    <row r="56" spans="1:3">
      <c r="A56" s="3" t="s">
        <v>192</v>
      </c>
    </row>
    <row r="57" spans="1:3">
      <c r="A57" s="4" t="s">
        <v>188</v>
      </c>
      <c r="B57" s="5" t="n">
        <v>0</v>
      </c>
      <c r="C57" s="5" t="n">
        <v>32500000</v>
      </c>
    </row>
    <row r="58" spans="1:3">
      <c r="A58" s="4" t="s">
        <v>189</v>
      </c>
      <c r="B58" s="5" t="n">
        <v>0</v>
      </c>
      <c r="C58" s="5" t="n">
        <v>-31030767</v>
      </c>
    </row>
    <row r="59" spans="1:3">
      <c r="A59" s="4" t="s">
        <v>190</v>
      </c>
      <c r="B59" s="5" t="n">
        <v>0</v>
      </c>
      <c r="C59" s="5" t="n">
        <v>-1100000</v>
      </c>
    </row>
    <row r="60" spans="1:3">
      <c r="A60" s="4" t="s">
        <v>193</v>
      </c>
      <c r="B60" s="5" t="n">
        <v>0</v>
      </c>
      <c r="C60" s="5" t="n">
        <v>369233</v>
      </c>
    </row>
    <row r="61" spans="1:3">
      <c r="A61" s="3" t="s">
        <v>194</v>
      </c>
    </row>
    <row r="62" spans="1:3">
      <c r="A62" s="4" t="s">
        <v>188</v>
      </c>
      <c r="B62" s="5" t="n">
        <v>0</v>
      </c>
      <c r="C62" s="5" t="n">
        <v>21186745</v>
      </c>
    </row>
    <row r="63" spans="1:3">
      <c r="A63" s="4" t="s">
        <v>189</v>
      </c>
      <c r="B63" s="5" t="n">
        <v>0</v>
      </c>
      <c r="C63" s="5" t="n">
        <v>-18139103</v>
      </c>
    </row>
    <row r="64" spans="1:3">
      <c r="A64" s="4" t="s">
        <v>190</v>
      </c>
      <c r="B64" s="5" t="n">
        <v>0</v>
      </c>
      <c r="C64" s="5" t="n">
        <v>-1392528</v>
      </c>
    </row>
    <row r="65" spans="1:3">
      <c r="A65" s="4" t="s">
        <v>195</v>
      </c>
      <c r="B65" s="7" t="n">
        <v>0</v>
      </c>
      <c r="C65" s="7" t="n">
        <v>16551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96</v>
      </c>
      <c r="B1" s="2" t="s">
        <v>1</v>
      </c>
    </row>
    <row r="2" spans="1:3">
      <c r="B2" s="2" t="s">
        <v>2</v>
      </c>
      <c r="C2" s="2" t="s">
        <v>107</v>
      </c>
    </row>
    <row r="3" spans="1:3">
      <c r="A3" s="3" t="s">
        <v>197</v>
      </c>
    </row>
    <row r="4" spans="1:3">
      <c r="A4" s="4" t="s">
        <v>198</v>
      </c>
      <c r="B4" s="7" t="n">
        <v>270000</v>
      </c>
      <c r="C4" s="7" t="n">
        <v>27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0:28:31Z</dcterms:created>
  <dcterms:modified xmlns:dcterms="http://purl.org/dc/terms/" xmlns:xsi="http://www.w3.org/2001/XMLSchema-instance" xsi:type="dcterms:W3CDTF">2018-03-29T10:28:31Z</dcterms:modified>
</cp:coreProperties>
</file>